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Prepaid License Fee" sheetId="9" state="visible" r:id="rId9"/>
    <sheet xmlns:r="http://schemas.openxmlformats.org/officeDocument/2006/relationships" name="Derivative Liability" sheetId="10" state="visible" r:id="rId10"/>
    <sheet xmlns:r="http://schemas.openxmlformats.org/officeDocument/2006/relationships" name="Convertible Notes Payable and N" sheetId="11" state="visible" r:id="rId11"/>
    <sheet xmlns:r="http://schemas.openxmlformats.org/officeDocument/2006/relationships" name="Accrued Interest Payable"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Fair Value Measur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rivative Liability (Tables)" sheetId="22" state="visible" r:id="rId22"/>
    <sheet xmlns:r="http://schemas.openxmlformats.org/officeDocument/2006/relationships" name="Convertible Notes Payable and_2" sheetId="23" state="visible" r:id="rId23"/>
    <sheet xmlns:r="http://schemas.openxmlformats.org/officeDocument/2006/relationships" name="Accrued Interest Payable (Table" sheetId="24" state="visible" r:id="rId24"/>
    <sheet xmlns:r="http://schemas.openxmlformats.org/officeDocument/2006/relationships" name="Stockholders' Deficit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Fair Value Measurement (Tables)" sheetId="28" state="visible" r:id="rId28"/>
    <sheet xmlns:r="http://schemas.openxmlformats.org/officeDocument/2006/relationships" name="Organization, Description of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Derivative Liability (Details)" sheetId="32" state="visible" r:id="rId32"/>
    <sheet xmlns:r="http://schemas.openxmlformats.org/officeDocument/2006/relationships" name="Derivative Liability (Details N" sheetId="33" state="visible" r:id="rId33"/>
    <sheet xmlns:r="http://schemas.openxmlformats.org/officeDocument/2006/relationships" name="Convertible Notes Payable and_3" sheetId="34" state="visible" r:id="rId34"/>
    <sheet xmlns:r="http://schemas.openxmlformats.org/officeDocument/2006/relationships" name="Convertible Notes Payable and_4" sheetId="35" state="visible" r:id="rId35"/>
    <sheet xmlns:r="http://schemas.openxmlformats.org/officeDocument/2006/relationships" name="Convertible Notes Payable and_5" sheetId="36" state="visible" r:id="rId36"/>
    <sheet xmlns:r="http://schemas.openxmlformats.org/officeDocument/2006/relationships" name="Convertible Notes Payable and_6" sheetId="37" state="visible" r:id="rId37"/>
    <sheet xmlns:r="http://schemas.openxmlformats.org/officeDocument/2006/relationships" name="Accrued Interest Payable (Detai" sheetId="38" state="visible" r:id="rId38"/>
    <sheet xmlns:r="http://schemas.openxmlformats.org/officeDocument/2006/relationships" name="Accrued Interest Payable (Det_2" sheetId="39" state="visible" r:id="rId39"/>
    <sheet xmlns:r="http://schemas.openxmlformats.org/officeDocument/2006/relationships" name="Stockholders' Deficit (Details)" sheetId="40" state="visible" r:id="rId40"/>
    <sheet xmlns:r="http://schemas.openxmlformats.org/officeDocument/2006/relationships" name="Stockholders' Deficit (Details "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Stock-Based Compensation (Det_4" sheetId="45" state="visible" r:id="rId45"/>
    <sheet xmlns:r="http://schemas.openxmlformats.org/officeDocument/2006/relationships" name="Stock-Based Compensation (Det_5"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Related Party Transactions (Det" sheetId="50" state="visible" r:id="rId50"/>
    <sheet xmlns:r="http://schemas.openxmlformats.org/officeDocument/2006/relationships" name="Fair Value Measurement (Details" sheetId="51" state="visible" r:id="rId51"/>
    <sheet xmlns:r="http://schemas.openxmlformats.org/officeDocument/2006/relationships" name="Uncategorized Items - vism-2021"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30, 2021</t>
        </is>
      </c>
      <c r="D2" s="2" t="inlineStr">
        <is>
          <t>Dec. 31, 2020</t>
        </is>
      </c>
    </row>
    <row r="3">
      <c r="A3" s="3" t="inlineStr">
        <is>
          <t>Cover [Abstract]</t>
        </is>
      </c>
    </row>
    <row r="4">
      <c r="A4" s="4" t="inlineStr">
        <is>
          <t>Entity Registrant Name</t>
        </is>
      </c>
      <c r="B4" s="4" t="inlineStr">
        <is>
          <t>VISIUM TECHNOLOGIES, INC.</t>
        </is>
      </c>
    </row>
    <row r="5">
      <c r="A5" s="4" t="inlineStr">
        <is>
          <t>Entity Central Index Key</t>
        </is>
      </c>
      <c r="B5" s="4" t="inlineStr">
        <is>
          <t>0001082733</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t>
        </is>
      </c>
      <c r="B11" s="4" t="inlineStr">
        <is>
          <t>Yes</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FL</t>
        </is>
      </c>
    </row>
    <row r="19">
      <c r="A19" s="4" t="inlineStr">
        <is>
          <t>Entity File Number</t>
        </is>
      </c>
      <c r="B19" s="4" t="inlineStr">
        <is>
          <t>000-25753</t>
        </is>
      </c>
    </row>
    <row r="20">
      <c r="A20" s="4" t="inlineStr">
        <is>
          <t>Entity Public Float</t>
        </is>
      </c>
      <c r="D20" s="5" t="n">
        <v>16484000</v>
      </c>
    </row>
    <row r="21">
      <c r="A21" s="4" t="inlineStr">
        <is>
          <t>Entity Common Stock, Shares Outstanding</t>
        </is>
      </c>
      <c r="C21" s="6" t="n">
        <v>3512404577</v>
      </c>
    </row>
    <row r="22">
      <c r="A22" s="4" t="inlineStr">
        <is>
          <t>Document Fiscal Period Focus</t>
        </is>
      </c>
      <c r="B22" s="4" t="inlineStr">
        <is>
          <t>FY</t>
        </is>
      </c>
    </row>
    <row r="23">
      <c r="A23" s="4" t="inlineStr">
        <is>
          <t>Document Fiscal Year Focus</t>
        </is>
      </c>
      <c r="B2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Jun. 30, 2021</t>
        </is>
      </c>
    </row>
    <row r="3">
      <c r="A3" s="3" t="inlineStr">
        <is>
          <t>Derivative Liability [Abstract]</t>
        </is>
      </c>
    </row>
    <row r="4">
      <c r="A4" s="4" t="inlineStr">
        <is>
          <t>Derivative Liability</t>
        </is>
      </c>
      <c r="B4" s="4" t="inlineStr">
        <is>
          <t xml:space="preserve">Derivative liability - warrants The Company issued warrants in connection with convertible
notes payable which were issued in January, February, and June 2021. These warrants have price protection provisions that allow for the
reduction in the exercise price of the warrants in the event the Company subsequently issues stock or securities convertible into stock
at a price lower than the stated conversion for each warrant, ranging from $0.0055 to $0.02 per shar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Because it is indeterminate whether there is a sufficient number of authorized and unissued shares exists at the assessment date, the
Company calculates a derivative liability associated with the warrants in accordance with FASB ASC Topic 815-40-25. Accounting for Derivative Warrant Liability The Company’s derivative warrant instruments
have been measured at fair value at June 30, 2021 using the Cox, Ross &amp; Rubinstein Binomial Tree valuation model. The Company recognizes
the derivative liability related to those warrants that contain price protection features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Derivative liability – convertible notes The Company has certain convertible notes with variable
price conversion terms. U pon the issuance of these convertible notes and as a consequence of their
conversion features, the convertible notes give rise to derivative liabilities. The revaluation of the warrants and convertible debt
at each reporting period, as well as the charges associated with issuing additional convertible notes, and warrants with price protection
features, resulted in the recognition of a gain of $1,844,460 and $385,367 for the years ended June 30, 2021 and 2020, respectively in
the Company’s consolidated statements of operations, under the caption “Gain in change of fair value of derivative liability”.
The fair value of the warrants at June 30, 2021 and June 30, 2020 was $69,334 and $250, respectively. The fair value of the derivative
liability related to the convertible debt at June 30, 2021 and June 30, 2020 is $115,047 and $438,303, respectively, which is reported
on the consolidated balance sheet under the caption “Derivative liability”. The Company has determined its derivative liability
to be a Level 3 fair value measurement. The significant assumptions used in the Cox, Ross &amp; Rubinstein Binomial Tree valuation of
the derivative are as follows:
Year Ended June 30,
2021 2020
Effective exercise price $ 0.00361 – $0.0200 $ 0.00032 – $0.00091
Effective market price $ 0.006 $ 0.0008
Expected volatility 96.4% to 304.0 % 323.22% to 335.47 %
Risk-free interest 0.05% - 0.25 % 0.05 %
Expected terms 60 - 711 days 60 - 559 days
Expected dividend rate 0 % 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12 Months Ended</t>
        </is>
      </c>
    </row>
    <row r="2">
      <c r="B2" s="2" t="inlineStr">
        <is>
          <t>Jun. 30, 2021</t>
        </is>
      </c>
    </row>
    <row r="3">
      <c r="A3" s="3" t="inlineStr">
        <is>
          <t>Debt Disclosure [Abstract]</t>
        </is>
      </c>
    </row>
    <row r="4">
      <c r="A4" s="4" t="inlineStr">
        <is>
          <t>Convertible Notes Payable and Note Payable</t>
        </is>
      </c>
      <c r="B4" s="4" t="inlineStr">
        <is>
          <t xml:space="preserve">Convertible Notes Payable At June 30, 2021 and June 30, 2020 convertible debentures
consisted of the following:
June 30,
2021 2020
Convertible notes payable $ 1,205,228 $ 852,962
Discount on convertible notes (396,033 ) -
Convertible notes, net 809,195 852,962
Convertible notes payable to ASC Recap 147,965 147,965
Total $ 957,160 $ 1,065,060 The Company had convertible promissory notes aggregating
approximately $957,000 and $1.1 million at June 30, 2021 and June 30, 2020, respectively. The related accrued interest amounted to approximately
$162,765 and $503,068 at June 30, 2021 and June 30, 2020, respectively. The convertible notes payable bear interest at rates ranging from
0% to 18% per annum. The convertible notes are generally convertible, at the holders’ option, at rates ranging from $0.00361 to
$22,500 (as a result of two reverse stock splits) per share. At June 30, 2021, $324,009 of convertible promissory notes had matured, are
in default and remain unpaid. There is no provision in the note agreements for adjustments to the interest rates on these notes in the
event of default. In June 2021,
the Company obtained a legal opinion to extinguish aged debt totaling $787,272 as detailed in the following table. Each of the individual
debt instruments were determined to be beyond the statute of limitations and it was determined that the Company has a complete defense
to liability related to this debt under the applicable statute of limitations.
Accrued interest expense $ 385,803
Convertible notes payable 401,469
$ 787,272 On July 22, 2013 and May 6, 2014, the Company issued
to ASC Recap LLC (“ASC”) two convertible promissory notes with principal amounts of $25,000 and $125,000, respectively. These
two notes were issued as a fee for services under a 3(a)10 transaction. While the Company continues to carry the balance of these notes
on its balance sheet, management is disputing the notes and does not believe that the balances of these notes are owed (see Note 12).
The July 22, 2013 note matured on March 31, 2014 and a balance of $22,965 remains unpaid. The May 6, 2014 note matured on May 6, 2016
and remains unpaid. The notes are convertible into the common stock of the Company at any time at a conversion price equal to (i) 50%
of the lowest closing bid price of our common stock for the twenty days prior to conversion or (ii) fixed price of $0.15 or $0.30 per
share. For the year ended June 30, 2021, the following summarizes
the conversion of debt for common shares:
Amount Adjustment Conversion
Shares Converted Conversion to Price
Name Issued Principal Interest Expense Fair Value Total Per Share
FirstFire Global Opportunities Fund LLC 49,000,000 $ 14,725 $ - $ 1,200 $ 18,375 $ 34,300 $ 0.0003
Auctus Funds, LLC 414,144,160 74,928 3,603 4,500 177,005 260,036 0.0002
Labrys 61,399,000 77,203 18,000 1,500 - 97,603 0.0016
TOTAL 524,543,160 $ 166,856 $ 21,603 $ 7,200 $ 195,380 $ 391,039 $ 0.00037 Transactions Convertible Notes Payable On February 8, 2021 The Note, which reflects a $25,000 original issuance
discount, bears interest at 8% per year and matures on February 8, 2022. The Note includes an interim payment of $65,000, payable to the
Investor on August 8, 2021. The Company has the right to prepay the Note in full, including accrued but unpaid interest, without prepayment
penalty provided an event of default, as defined therein, has not occurred. The Note is convertible into shares of the Company’s
common stock at conversion price of $0.02 per share, subject to adjustment as provided therein. The Warrant is exercisable for a term of two-years from the date of issuance,
at an exercise price equal to $0.02 per share, subject to adjustment as provided therein. The Warrants provide for cashless exercise to
the extent that the market price (as defined therein) of one share of the Company’s common stock is greater than the exercise price
of the Warrant. On January 12, 2021 The Note, which reflects a $10,000 original issuance
discount, bears interest at 8% per year and matures on January 12, 2022. The Note includes an interim payment of $26,000, payable to the
Investor on July 12, 2021. The Company has the right to prepay the Note in full, including accrued but unpaid interest, without prepayment
penalty provided an event of default, as defined therein, has not occurred. The Note is convertible into shares of the Company’s
common stock at conversion price of $0.005 per share, subject to adjustment as provided therein. The Warrant is exercisable for a term of two-years
from the date of issuance, at an exercise price equal to 110% of the closing price of the Company’s common stock on the date of
issuance, subject to adjustment as provided therein. The Warrants provide for cashless exercise to the extent that the market price (as
defined therein) of one share of the Company’s common stock is greater than the exercise price of the Warrant. On November 23, 2020 The Note, which reflects a 10% original issuance discount,
bears interest at 12% per year and matures on November 23, 2021. The Note includes an interim payment of $16,800, payable to the Investor
payable within 90 calendar days from the issuance of the Note. The Company has the right to prepay the Note in full, including accrued
but unpaid interest, without prepayment penalty provided an event of default, as defined therein, has not occurred. The Note is convertible
into shares of the Company’s common stock at conversion price of $0.001575 per share, subject to adjustment as provided therein. On June 17, 2021 The Note, which reflects a 5% original issuance discount,
bears interest at 8% per year and matures on June 17, 2022. he Company has the right to prepay the Note in full, including accrued but
unpaid interest, without prepayment penalty provided an event of default, as defined therein, has not occurred. The Note is convertible
into shares of the Company’s common stock at conversion price of $0.006 per share, subject to adjustment as provided therein. The
closing of the Purchase Agreement occurred on June 21, 2021. Notes Payable The Company had promissory notes aggregating $411,748
and $205,000 at June 30, 2021 and 2020, respectively. The related accrued interest amounted to approximately $203,384 and $175,000 at
June 30, 2021 and June 30, 2020, respectively. The notes payable bear interest at rates ranging from 0% to 16% per annum and are payable
monthly. Promissory notes totaling $205,000 that are outstanding as of June 30, 2021 have matured, are in default, and remain unpaid.
There is no provision in the note agreements for adjustments to the interest rates on these notes in the event of default. In October, 2020 the Company issued $ promissory notes
totaling $225,000 to three accredited investors. The notes have a term of one year, and bear interest at 8%. The Company recognized interest expense on promissory
notes payable of approximately $28,400 and $16,000 during the fiscal years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terest Payable</t>
        </is>
      </c>
      <c r="B1" s="2" t="inlineStr">
        <is>
          <t>12 Months Ended</t>
        </is>
      </c>
    </row>
    <row r="2">
      <c r="B2" s="2" t="inlineStr">
        <is>
          <t>Jun. 30, 2021</t>
        </is>
      </c>
    </row>
    <row r="3">
      <c r="A3" s="3" t="inlineStr">
        <is>
          <t>Payables and Accruals [Abstract]</t>
        </is>
      </c>
    </row>
    <row r="4">
      <c r="A4" s="4" t="inlineStr">
        <is>
          <t>Accrued Interest Payable</t>
        </is>
      </c>
      <c r="B4" s="4" t="inlineStr">
        <is>
          <t xml:space="preserve">Changes in accrued interest payable during the year
ended June 30, 2021, is as follows:
Accrued interest payable at June 30, 2020 $ 677,857
Interest expense on notes payable for the year ended June, 2021 136,360
Write off of accrued interest (385,803 )
Payments of accrued interest (40,662 )
Conversion of accrued interest into common stock (21,603 )
Accrued interest payable at June 30, 2021 $ 366,149 Interest expense for year ended June 30, 2021 was comprised
of the following:
Interest expense for the year ended June 30, 2021 $ 136,668
Amortization of debt discount 305,499
Total interest expense for the year ended June 30, 2021 $ 442,1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1</t>
        </is>
      </c>
    </row>
    <row r="3">
      <c r="A3" s="3" t="inlineStr">
        <is>
          <t>Equity [Abstract]</t>
        </is>
      </c>
    </row>
    <row r="4">
      <c r="A4" s="4" t="inlineStr">
        <is>
          <t>Stockholders' Deficit</t>
        </is>
      </c>
      <c r="B4" s="4" t="inlineStr">
        <is>
          <t xml:space="preserve">Common Stock At June 30, 2021, the Company had 10,000,000,000 authorized
common shares. At June 30, 2021, the Company has 3,098,271,081 common shares issued of which 2,946,271,108 were outstanding, which is
net of 152,666,659 unvested shares issued for the restricted stock awards granted during the year. See Note 7. Issuances of Common Stock During 2021 Convertible Notes Payable During the fiscal year ended June 30, 2021 the Company
issued 524,543,160 shares of its common stock related to the conversion of $188,460 of principal and accrued interest of its convertible
notes payable, at an average contract conversion price of $0.00037 per share. The fair value of these conversions was $2,031,402. Stock Based Compensation During the fiscal year ended June 30, 2021 the Company
issued 220,000,000 shares of its $0.0001 par value common stock as compensation to its directors and officers related to the vesting of
restricted stock grants. The shares were valued at $2,809,000, or $0.0128 per share, based on the share price at the time of the transactions. During shares of its common stock to consultants,
as compensation. The shares were valued at $0.00625, the market price on the date of issuance for a total value of $354,000. The expense
is included in general and administrative expenses and was recognized on the date the stock was issued or vested. Issuances of Common Stock During the Year ended
June 30, 2020 Convertible Notes Payable During the fiscal year ended June 30, 2020 the Company
issued 954,210,518 shares of its common stock related to the conversion of $333,220 of principal and accrued interest of its convertible
notes payable, at an average contract conversion price of $0.00041 per share. The fair value of these conversions was $1,059,572, resulting
in a net loss of $593,907. Stock Based Compensation During the fiscal year ended June 30, 2020 the Company
issued 348,000,000 shares of its $0.0001 par value common stock as compensation to its directors and officers related to the vesting of
restricted stock grants. The shares were valued at $148,000, or $0.00043 per share, based on the share price at the time of the transactions. During shares of its common stock to consultants,
as compensation. The shares were valued at $0.001, the market price on the date of issuance for a total value of $198,735. The expense
is included in general and administrative expenses and was recognized on the date the stock was issued or vested. Common Stock Warrants In January and February 2021, we issued 39,370,677
warrants with a two year life, and fixed exercise prices ranging from $0.0055 to $0.02 per share. An additional 9,239,130 warrant shares
were issued due to repricing certain warrants with a $0.02 exercise price to a $0.0115 exercise price. In January 2019 we issued 500,000 warrants with a three
year life and a conversion price of $0.15 per share. These warrants had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The holders of the warrants issued in 2019 exercised
all of their warrants on a cashless basis, during the three months ended December 31, 2020. Due to the price protection features of these
warrants, the Company issued 374,500,000 warrant shares to these warrant holders. A summary of the status of the Company’s outstanding
common stock warrants as of June 30, 2021 and changes during the fiscal year ending on that date is as follows:
Number of Weighted Average
Warrants Exercise Price
Common Stock Warrants
Balance at beginning of year 500,000 $0.15
Granted 46,838,209 $0.011
Granted due to repricing 347,761,534 0.0002
Exercised (375,934,483) 0.0002
Forfeited (7,000,000) 0.0002
Balance at end of period 12,165,260 $0.011
Warrants exercisable at end of period 12,165,260 $0.011
Weighted average fair value of warrants granted due to repricing during the period $72,992 Preferred Stock Series A, B, and AA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AA Convertible Preferred Stock In March 2019, the Company authorized and issued one
(1)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hief Executive Officer, is the holder of the one (1) share of Series AA Convertible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1</t>
        </is>
      </c>
    </row>
    <row r="3">
      <c r="A3" s="3" t="inlineStr">
        <is>
          <t>Share-based Payment Arrangement [Abstract]</t>
        </is>
      </c>
    </row>
    <row r="4">
      <c r="A4" s="4" t="inlineStr">
        <is>
          <t>Stock-Based Compensation</t>
        </is>
      </c>
      <c r="B4" s="4" t="inlineStr">
        <is>
          <t xml:space="preserve">The Company adopted an Incentive Stock Plan
on April 18, 2021.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Options
to acquire shares of common stock may be granted at no less than fair market value on the date of grant. Upon exercise, shares of new
common stock are issued by the Company. Under the 2021 Stock Incentive Plan, the
Company has issued options to purchase 16 million shares at an average price of $0.015 with a fair value of $0.00. For the years ended
June 30, 2021 and 2020, the Company issued options to purchase 16 million and 0 shares, respectively. Upon exercise, shares of new common
stock are issued by the Company. For the years ended June 30, 2021 and 2020,
the Company recognized an expense of approximately $18,554 and $0, respectively, of non-cash compensation expense (included in General
and Administrative expense in the accompanying Consolidated Statement of Operations) determined by application of a binomial option pricing
model with the following inputs: exercise price, dividend yields, risk-free interest rate, and expected annual volatility. As of June
30, 2021, the Company had approximately $143,141 of unrecognized pre-tax non-cash compensation expense, which the Company expects to recognize,
based on a weighted-average period of 0.83 years. The Company used straight-line amortization of compensation expense over the one-year
requisite service or vesting period of the grant. The Company recognizes forfeitures as they occur. There are options to purchase approximately
1,583,000 shares that have vested as of June 30, 2021. The Company uses a binomial option pricing
model to estimate the fair value of its stock option awards and warrant issuances. The calculation of the fair value of the awards using
the binomial option-pricing model is affected by the Company’s stock price on the date of grant as well as assumptions regarding
the following:
Year ended June 30,
2021 2020
Expected volatility 369.76-496.27 % - %
Expected term 4 Years -
Risk-free interest rate 0.76%-0.84% % - %
Forfeiture Rate 0.00 % - %
Expected dividend yield 0.00 % -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June 30, 2021 and 2020 and changes during the periods ending on that date is as follows:
Weighted Average Aggregate Weighted
Exercise
Grant Date Fair
Intrinsic
Average Remaining
Shares Price Value Value Term (Yrs)
Options
At June 30, 2020 - $ - $ - $ 0
Granted 16,000,000 0.015 - 0 4.96
Exercised - .- - -
Forfeiture and cancelled - -
At June 30, 2021 16,000,000 $ 0.015 $ - $ 0 4.96 The following table summarizes information about employee stock
options outstanding at June 30, 2021:
Outstanding Options Vested Options
Number Number
Outstanding Weighted Weighted Exercisable Weighted Weighted
at Averaged Averaged at Averaged Averaged
June 30, Remaining Exercise June 30, Exercise Remaining
Range of Exercise Price 2020 Life Price 2020 Price Life
$0.01 8,000,000 5.00 $ 0.01 1,333,333 $ 0.01 5.00
$0.02 8,000,000 4.92 $ 0.02 250,000 $ 0.02 4.92
Outstanding options 16,000,000 4.96 $ 0.015 1,583,333 $ 0.015 4.96 As of June 30, 2021, the Company had approximately
$143,141 of unrecognized pre-tax non-cash compensation expense, which the Company expects to recognize, based on a weighted-average period
of 0.96 years.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year ended June 30, 2021 and 2020
For the Year ended
June 30, 2021 June 30, 2020
Weighted Weighted
Average Average
Grant Date Grant Date
Shares Fair Value Shares Fair Value
Unvested at beginning of period 666,659 $ 0.06 3,544,447 $ 0.06
Granted 198,000,000 $ 0.0115 - $ -
Forfeited - - (1,227,788 ) 0.06
Vested (66,666,659 ) $ 0.0115 (1,650,000 ) $ 0.06
Unvested at end of period 132,000,000 $ 0.0115 666,659 $ 0.06 Unrecognized compensation expense related to outstanding
restricted stock awards to consultants as of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The Company has not filed its corporate tax returns
since fiscal 2007. Due to recurring losses, the Company’s tax provision
for the years ended June 30 2021 and 2020 was $0. The difference between the effective income tax rate
and the applicable statutory federal income tax rate is summarized as follows:
2021 2020
Statutory federal rate (21.7 )% (21.0 )%
State income tax rate, net of federal benefit (3.6 )% (3.6 )%
Permanent differences, including stock-based compensation 8.6 % 8.6 %
Change in valuation allowance 16.7 % 16.0 %
Effective tax rate 0.0 % 0.0 % At June 30, 2021 and 2020 the Company’s deferred
tax assets were as follows:
June 30, 2021 June 30, 2020
Tax benefit of net operating loss carry forward $ 7,245,000 $ 7,047,000
Intangible - -
Total deferred tax assets 7,245,000 7,047,000
Less: valuation allowance (7,245,000 ) (7,047,000 )
Net deferred tax assets $ - $ - As of June 30, 2020, the Company had unused net operating
loss carry forwards of approximately $34.5 million available to reduce future federal taxable income. Net operating loss carryforwards
expire through fiscal years ending 2039.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ompany’s valuation allowance at June 30, 2021 and 2020 was $7,245,000
and $7,047,000, respectively. The change in the valuation allowance during the year ended June 30, 2020 was an increase of approximately
$198,000. The change in the valuation allowance during the year ended June 30, 2020 was a decrease of $943,000. Effective December 22,
2018 a new tax bill was signed into law that reduced the federal income tax rate for corporations from 35% to 21.7% for the year ended
June 30, 2020. Going forward the blended rate will be 25.4% for futur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Equity transactions with related parties are described
in Note 7. From time to time we have borrowed operating funds from Mr. Mark Lucky,
our Chief Executive Officer and from certain Directors, for working capital. The advances were payable upon demand and were interest free.
During year ended June 30, 2021 Mr. Lucky advanced $40,340 to the Company. $0 in advances remain outstanding as of June 30, 2021. Mr.
Lucky is owed $1,451 for out-of-pocket expenses as of June 30, 2021, which is included on the balance sheet in Accounts payable and accrued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Operating Leases The Company operates virtually, with no office space
rented. The Company has no future minimum annual payments under non-cancelable operating leases at June 30, 2021. Contingencies The Company accounts for contingent liabilities in
accordance with Accounting Standards Codification (“ASC”) Topic 450, Contingencies License Contingent
Consideration Our license agreements
with the sellers of Threat Surface Solutions Group, LLC includes a provision for a royalty payment based on . As of June 30, 2021, we have not generated any revenue related to these license
agreements. Our license agreements
with George Mason University and The MITRE Corporation include provisions for a royalty payment on revenues collected of 5% and 6%, respectively.
As of June 30, 2021, we have not generated any revenue related to these license agreements. Legal Claims In July 2018 the Company was named as the defendant
in a legal proceeding brought by Tarpon Bay Partners LLC (the “Plaintiff”) in the Judicial District Court of Danbury, Connecticut.
Plaintiff asserts that the Company failed to convert two convertible notes held by Plaintiff. The Company is vigorously contesting this
claim. There are no other proceedings in which any of our directors, officers or affiliates, or any registered or beneficial stockholder,
is an adverse party or has a material interest adverse to our interest. In January 2021 the Company won a dismissal of an involuntary bankruptcy
petition that was filed against the Company in the Southern District Court of Florida on December 30, 2020, which had been brought by
three parties, (i) Tarpon Bay Partners LLC, (ii) J.P. Carey Enterprises Inc., and (iii) Anvil Financial Mgmt LLC (collectively the "Petitioning
Creditors"). The Court ruled in the Company's favor, dismissing the involuntary bankruptcy
petition and allowing the Company to file a motion with the Court seeking compensatory and punitive damages. In addition, Visium plans
to file an affidavit of fees and costs incurred in connection with Visium's defense of the Involuntary Petition. In March 2021 the Company filed a Complaint for Damages
and Other Relief against Tarpon Bay Partners, LLC, a Florida limited liability company; J.P. Carey Enterprises, Inc., a Florida profit
corporation; Anvil Financial Management, LLC, a Florida limited liability company; Stephen Hicks, an individual; Joseph C Canouse, an
individual; Jeffrey M. Canouse, an individual; Paul A. Rachmuth, an individual; and Litt Law Group, LLC, a New York Limited Liability
Company (collectively the “Defendants”) related to the involuntary bankruptcy petition. The Company is seeking damages from
the Defendants for reasonable attorneys’ fees and costs, as well as compensatory, consequential special and punitive damage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1</t>
        </is>
      </c>
    </row>
    <row r="3">
      <c r="A3" s="3" t="inlineStr">
        <is>
          <t>Fair Value Disclosures [Abstract]</t>
        </is>
      </c>
    </row>
    <row r="4">
      <c r="A4" s="4" t="inlineStr">
        <is>
          <t>Fair Value Measurement</t>
        </is>
      </c>
      <c r="B4" s="4" t="inlineStr">
        <is>
          <t xml:space="preserve">Fair value measurements At June 30, 2021 and 2020,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 At June 30, 2021, the estimated fair values of the
liabilities measured on a recurring basis are as follows:
Fair Value Measurements at
June 30, 2021:
(Level 1) (Level 2) (Level 3)
Derivative liability – Convertible notes 115,047
Derivative liability – Warrants $ - $ - $ 69,334
Total derivative liability $ - $ - $ 184,3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In the quarter ended September 30 2021, our consultants
vested 31,500,000 shares of our $0.0001 par value common stock, valued at $362,250, or at an average price per share of $0.0115. In the quarter ended September 30 2021our directors and officers vested
30,000,000 shares of our $0.0001 par value common stock, valued at $345,000, or at an average price per share of $0.0115. In July 2021 the Company issued 198,046,241 shares
of its $0.0001 par value common stock upon the conversion of principal and interest of $807,930 of its outstanding convertible notes,
valued at $0.0042 per share. In July 2021 the Company issued 6,587, 229 shares of its $0.0001 par value common stock upon
the cashless exercise of a common stock warrant. In September 2021 the Company entered into two securities
purchase agreement (the “Purchase Agreements”) with a single institutional investor (the “Purchaser”) resulting
in the raise of $1,500,000 in gross proceeds to the Company. Pursuant to the terms of the Purchase Agreements, the Company agreed to sell,
in a registered director offering, an aggregate of 300,000,000 shares (the “Shares”) of the Company’s common stock,
par value $0.0001 per share (the “Common Stock”) at a purchase price of $0.005 per Share (the “Offering”). The
Offerings closed on September 15, 2021 and September 27, 2021, respectively. In September 2021 the Company repaid the remaining
outstanding convertible debt held by Labrys Funds, LP in the principal amount of $115,000, plus accrued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5" t="n">
        <v>125166</v>
      </c>
      <c r="C3" s="5" t="n">
        <v>30251</v>
      </c>
    </row>
    <row r="4">
      <c r="A4" s="4" t="inlineStr">
        <is>
          <t>Prepaid license fee</t>
        </is>
      </c>
      <c r="B4" s="6" t="n">
        <v>55418</v>
      </c>
      <c r="C4" s="6" t="n">
        <v>0</v>
      </c>
    </row>
    <row r="5">
      <c r="A5" s="4" t="inlineStr">
        <is>
          <t>Total current assets</t>
        </is>
      </c>
      <c r="B5" s="6" t="n">
        <v>180584</v>
      </c>
      <c r="C5" s="6" t="n">
        <v>30251</v>
      </c>
    </row>
    <row r="6">
      <c r="A6" s="4" t="inlineStr">
        <is>
          <t>Total assets</t>
        </is>
      </c>
      <c r="B6" s="6" t="n">
        <v>180584</v>
      </c>
      <c r="C6" s="6" t="n">
        <v>30251</v>
      </c>
    </row>
    <row r="7">
      <c r="A7" s="3" t="inlineStr">
        <is>
          <t>Current liabilities:</t>
        </is>
      </c>
    </row>
    <row r="8">
      <c r="A8" s="4" t="inlineStr">
        <is>
          <t>Accounts payable and accrued expenses</t>
        </is>
      </c>
      <c r="B8" s="6" t="n">
        <v>425804</v>
      </c>
      <c r="C8" s="6" t="n">
        <v>333805</v>
      </c>
    </row>
    <row r="9">
      <c r="A9" s="4" t="inlineStr">
        <is>
          <t>Accrued compensation</t>
        </is>
      </c>
      <c r="B9" s="6" t="n">
        <v>672529</v>
      </c>
      <c r="C9" s="6" t="n">
        <v>652529</v>
      </c>
    </row>
    <row r="10">
      <c r="A10" s="4" t="inlineStr">
        <is>
          <t>Accrued interest</t>
        </is>
      </c>
      <c r="B10" s="6" t="n">
        <v>366149</v>
      </c>
      <c r="C10" s="6" t="n">
        <v>677857</v>
      </c>
    </row>
    <row r="11">
      <c r="A11" s="4" t="inlineStr">
        <is>
          <t>Convertible notes payable to ASC Recap LLC</t>
        </is>
      </c>
      <c r="B11" s="6" t="n">
        <v>147965</v>
      </c>
      <c r="C11" s="6" t="n">
        <v>147965</v>
      </c>
    </row>
    <row r="12">
      <c r="A12" s="4" t="inlineStr">
        <is>
          <t>Convertible notes payable, net of discount of $396,033 and $0, respectively</t>
        </is>
      </c>
      <c r="B12" s="6" t="n">
        <v>809195</v>
      </c>
      <c r="C12" s="6" t="n">
        <v>852965</v>
      </c>
    </row>
    <row r="13">
      <c r="A13" s="4" t="inlineStr">
        <is>
          <t>Derivative liabilities</t>
        </is>
      </c>
      <c r="B13" s="6" t="n">
        <v>184381</v>
      </c>
      <c r="C13" s="6" t="n">
        <v>438553</v>
      </c>
    </row>
    <row r="14">
      <c r="A14" s="4" t="inlineStr">
        <is>
          <t>Notes payable, net of discount of $18,252 and $0, respectively</t>
        </is>
      </c>
      <c r="B14" s="6" t="n">
        <v>411748</v>
      </c>
      <c r="C14" s="6" t="n">
        <v>205000</v>
      </c>
    </row>
    <row r="15">
      <c r="A15" s="4" t="inlineStr">
        <is>
          <t>Due to officers</t>
        </is>
      </c>
      <c r="B15" s="6" t="n">
        <v>0</v>
      </c>
      <c r="C15" s="6" t="n">
        <v>102340</v>
      </c>
    </row>
    <row r="16">
      <c r="A16" s="4" t="inlineStr">
        <is>
          <t>Total current liabilities</t>
        </is>
      </c>
      <c r="B16" s="6" t="n">
        <v>3017771</v>
      </c>
      <c r="C16" s="6" t="n">
        <v>3411011</v>
      </c>
    </row>
    <row r="17">
      <c r="A17" s="3" t="inlineStr">
        <is>
          <t>Stockholders' deficit:</t>
        </is>
      </c>
    </row>
    <row r="18">
      <c r="A18" s="4" t="inlineStr">
        <is>
          <t>Common stock, $0.0001 par value, 10,000,000,000 shares authorized: 3,098,271,081 shares issued and 2,946,271,108 outstanding at June 30, 2021, and 1,544,793,446 shares issued and 1,544,126,787 outstanding at June 30, 2020, respectively (See Note 6)</t>
        </is>
      </c>
      <c r="B18" s="6" t="n">
        <v>294627</v>
      </c>
      <c r="C18" s="6" t="n">
        <v>154413</v>
      </c>
    </row>
    <row r="19">
      <c r="A19" s="4" t="inlineStr">
        <is>
          <t>Additional paid in capital</t>
        </is>
      </c>
      <c r="B19" s="6" t="n">
        <v>48217903</v>
      </c>
      <c r="C19" s="6" t="n">
        <v>44441085</v>
      </c>
    </row>
    <row r="20">
      <c r="A20" s="4" t="inlineStr">
        <is>
          <t>Accumulated deficit</t>
        </is>
      </c>
      <c r="B20" s="6" t="n">
        <v>-51365037</v>
      </c>
      <c r="C20" s="6" t="n">
        <v>-47991578</v>
      </c>
    </row>
    <row r="21">
      <c r="A21" s="4" t="inlineStr">
        <is>
          <t>Total stockholders' deficit</t>
        </is>
      </c>
      <c r="B21" s="6" t="n">
        <v>-2837187</v>
      </c>
      <c r="C21" s="6" t="n">
        <v>-3380760</v>
      </c>
    </row>
    <row r="22">
      <c r="A22" s="4" t="inlineStr">
        <is>
          <t>Total liabilities and stockholders' deficit</t>
        </is>
      </c>
      <c r="B22" s="6" t="n">
        <v>180584</v>
      </c>
      <c r="C22" s="6" t="n">
        <v>30251</v>
      </c>
    </row>
    <row r="23">
      <c r="A23" s="4" t="inlineStr">
        <is>
          <t>Series A Preferred Stock</t>
        </is>
      </c>
    </row>
    <row r="24">
      <c r="A24" s="3" t="inlineStr">
        <is>
          <t>Stockholders' deficit:</t>
        </is>
      </c>
    </row>
    <row r="25">
      <c r="A25" s="4" t="inlineStr">
        <is>
          <t>Preferred stock, $0.001 par value, 100,000,000 shares authorized</t>
        </is>
      </c>
      <c r="B25" s="6" t="n">
        <v>13992</v>
      </c>
      <c r="C25" s="6" t="n">
        <v>13992</v>
      </c>
    </row>
    <row r="26">
      <c r="A26" s="4" t="inlineStr">
        <is>
          <t>Series B Preferred Stock</t>
        </is>
      </c>
    </row>
    <row r="27">
      <c r="A27" s="3" t="inlineStr">
        <is>
          <t>Stockholders' deficit:</t>
        </is>
      </c>
    </row>
    <row r="28">
      <c r="A28" s="4" t="inlineStr">
        <is>
          <t>Preferred stock, $0.001 par value, 100,000,000 shares authorized</t>
        </is>
      </c>
      <c r="B28" s="6" t="n">
        <v>1328</v>
      </c>
      <c r="C28" s="6" t="n">
        <v>1328</v>
      </c>
    </row>
    <row r="29">
      <c r="A29" s="4" t="inlineStr">
        <is>
          <t>Series AA Convertible Stock</t>
        </is>
      </c>
    </row>
    <row r="30">
      <c r="A30" s="3" t="inlineStr">
        <is>
          <t>Stockholders' deficit:</t>
        </is>
      </c>
    </row>
    <row r="31">
      <c r="A31" s="4" t="inlineStr">
        <is>
          <t>Preferred stock, $0.001 par value, 100,000,000 shares authorized</t>
        </is>
      </c>
      <c r="B31" s="5" t="n">
        <v>0</v>
      </c>
      <c r="C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Use of Estimates</t>
        </is>
      </c>
      <c r="B4" s="4" t="inlineStr">
        <is>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and derivative liabilities valuation methods, such as expected volatility, risk-free interest rate, and expected dividend rate and in
the valuation allowance of deferred tax assets. </t>
        </is>
      </c>
    </row>
    <row r="5">
      <c r="A5" s="4" t="inlineStr">
        <is>
          <t>Cash and Cash Equivalents</t>
        </is>
      </c>
      <c r="B5" s="4" t="inlineStr">
        <is>
          <t xml:space="preserve">The Company considers all highly liquid, temporary,
cash equivalents or investments with an original maturity of three months or less when purchased, to be cash equivalents. The Company
had no cash equivalents during the years ended June 30, 2021 and 2020. </t>
        </is>
      </c>
    </row>
    <row r="6">
      <c r="A6" s="4" t="inlineStr">
        <is>
          <t>Concentration of Credit Risks</t>
        </is>
      </c>
      <c r="B6" s="4" t="inlineStr">
        <is>
          <t xml:space="preserve">The Company is subject to a concentration of credit
risk from cash. The Company’s cash account is held at a financial
institution and is insured by the Federal Deposit Insurance Corporation, or FDIC, up to $250,000. </t>
        </is>
      </c>
    </row>
    <row r="7">
      <c r="A7" s="4" t="inlineStr">
        <is>
          <t>Derivative Liabilities</t>
        </is>
      </c>
      <c r="B7" s="4" t="inlineStr">
        <is>
          <t xml:space="preserve">The Company assessed the classification of its derivative
financial instruments as of June 30, 2021 and 2020,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June 30, 2021 of $184,381. </t>
        </is>
      </c>
    </row>
    <row r="8">
      <c r="A8" s="4" t="inlineStr">
        <is>
          <t>Fair Value of Financial Instruments</t>
        </is>
      </c>
      <c r="B8" s="4" t="inlineStr">
        <is>
          <t xml:space="preserve">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t>
        </is>
      </c>
    </row>
    <row r="9">
      <c r="A9" s="4" t="inlineStr">
        <is>
          <t>Convertible Instruments</t>
        </is>
      </c>
      <c r="B9" s="4" t="inlineStr">
        <is>
          <t xml:space="preserve">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0 the Company’s
issued convertible securities with variable conversion provisions that resulted in derivative liabilities. See discussion above under
derivative liabilities that resulted in a change in derivative liability accounting. </t>
        </is>
      </c>
    </row>
    <row r="10">
      <c r="A10" s="4" t="inlineStr">
        <is>
          <t>Revenue Recognition</t>
        </is>
      </c>
      <c r="B10" s="4" t="inlineStr">
        <is>
          <t xml:space="preserve">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 </t>
        </is>
      </c>
    </row>
    <row r="11">
      <c r="A11" s="4" t="inlineStr">
        <is>
          <t>Income Taxes</t>
        </is>
      </c>
      <c r="B11" s="4" t="inlineStr">
        <is>
          <t xml:space="preserve">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t>
        </is>
      </c>
    </row>
    <row r="12">
      <c r="A12" s="4" t="inlineStr">
        <is>
          <t>Share-Based Payments</t>
        </is>
      </c>
      <c r="B12" s="4" t="inlineStr">
        <is>
          <t xml:space="preserve">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t>
        </is>
      </c>
    </row>
    <row r="13">
      <c r="A13" s="4" t="inlineStr">
        <is>
          <t>Segment Reporting</t>
        </is>
      </c>
      <c r="B13" s="4" t="inlineStr">
        <is>
          <t xml:space="preserve">The Company operates in one business segment which
technologies are focused on cybersecurity. </t>
        </is>
      </c>
    </row>
    <row r="14">
      <c r="A14" s="4" t="inlineStr">
        <is>
          <t>Recent Accounting Pronouncements</t>
        </is>
      </c>
      <c r="B14" s="4" t="inlineStr">
        <is>
          <t xml:space="preserve">All new accounting pronouncements issued but not yet
effective are not expected to have a material impact on our results of operations, cash flows or financial position. There have been no
new accounting pronouncements not yet effective that have significance to our consolidated financial statements. </t>
        </is>
      </c>
    </row>
    <row r="15">
      <c r="A15" s="4" t="inlineStr">
        <is>
          <t>Basic and Diluted Earnings Per Share</t>
        </is>
      </c>
      <c r="B15" s="4" t="inlineStr">
        <is>
          <t xml:space="preserve">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 diluted per-share results are not presented in the financial
statements for the year ended June 30, 2021 and 2020 as their effect would be anti-dilutive. Potential common shares that would be as
follows:
For the Years ended June 30,
2021 2020
Weighted average common shares outstanding 1,977,488,957 312,626,670
Effect of dilutive securities-when applicable:
Convertible promissory notes 142,079,692 1,014,701,330
Preferred Stock 13,996,767 13,996,767
Warrants 12,165,260 500,000
Fully diluted earnings per share—adjusted weighted-average shares and assumed conversions 2,145,730,676 1,341,824,7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Potential dilutive common shares</t>
        </is>
      </c>
      <c r="B4" s="4" t="inlineStr">
        <is>
          <t xml:space="preserve">For the Years ended June 30,
2021 2020
Weighted average common shares outstanding 1,977,488,957 312,626,670
Effect of dilutive securities-when applicable:
Convertible promissory notes 142,079,692 1,014,701,330
Preferred Stock 13,996,767 13,996,767
Warrants 12,165,260 500,000
Fully diluted earnings per share—adjusted weighted-average shares and assumed conversions 2,145,730,676 1,341,824,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Liability (Tables)</t>
        </is>
      </c>
      <c r="B1" s="2" t="inlineStr">
        <is>
          <t>12 Months Ended</t>
        </is>
      </c>
    </row>
    <row r="2">
      <c r="B2" s="2" t="inlineStr">
        <is>
          <t>Jun. 30, 2021</t>
        </is>
      </c>
    </row>
    <row r="3">
      <c r="A3" s="3" t="inlineStr">
        <is>
          <t>Derivative Liability [Abstract]</t>
        </is>
      </c>
    </row>
    <row r="4">
      <c r="A4" s="4" t="inlineStr">
        <is>
          <t>Derivative liabilities valuation assumptions</t>
        </is>
      </c>
      <c r="B4" s="4" t="inlineStr">
        <is>
          <t>Year Ended June 30,
2021 2020
Effective exercise price $ 0.00361 – $0.0200 $ 0.00032 – $0.00091
Effective market price $ 0.006 $ 0.0008
Expected volatility 96.4% to 304.0 % 323.22% to 335.47 %
Risk-free interest 0.05% - 0.25 % 0.05 %
Expected terms 60 - 711 days 60 - 559 days
Expected dividend rate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12 Months Ended</t>
        </is>
      </c>
    </row>
    <row r="2">
      <c r="B2" s="2" t="inlineStr">
        <is>
          <t>Jun. 30, 2021</t>
        </is>
      </c>
    </row>
    <row r="3">
      <c r="A3" s="3" t="inlineStr">
        <is>
          <t>Debt Disclosure [Abstract]</t>
        </is>
      </c>
    </row>
    <row r="4">
      <c r="A4" s="4" t="inlineStr">
        <is>
          <t>Convertible debentures</t>
        </is>
      </c>
      <c r="B4" s="4" t="inlineStr">
        <is>
          <t xml:space="preserve">June 30,
2021 2020
Convertible notes payable $ 1,205,228 $ 852,962
Discount on convertible notes (396,033 ) -
Convertible notes, net 809,195 852,962
Convertible notes payable to ASC Recap 147,965 147,965
Total $ 957,160 $ 1,065,060 </t>
        </is>
      </c>
    </row>
    <row r="5">
      <c r="A5" s="4" t="inlineStr">
        <is>
          <t>Conversion of debt for common shares</t>
        </is>
      </c>
      <c r="B5" s="4" t="inlineStr">
        <is>
          <t xml:space="preserve">Accrued interest expense $ 385,803
Convertible notes payable 401,469
$ 787,272 </t>
        </is>
      </c>
    </row>
    <row r="6">
      <c r="A6" s="4" t="inlineStr">
        <is>
          <t>Adjustment to fair value</t>
        </is>
      </c>
      <c r="B6" s="4" t="inlineStr">
        <is>
          <t>Amount Adjustment Conversion
Shares Converted Conversion to Price
Name Issued Principal Interest Expense Fair Value Total Per Share
FirstFire Global Opportunities Fund LLC 49,000,000 $ 14,725 $ - $ 1,200 $ 18,375 $ 34,300 $ 0.0003
Auctus Funds, LLC 414,144,160 74,928 3,603 4,500 177,005 260,036 0.0002
Labrys 61,399,000 77,203 18,000 1,500 - 97,603 0.0016
TOTAL 524,543,160 $ 166,856 $ 21,603 $ 7,200 $ 195,380 $ 391,039 $ 0.000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crued Interest Payable (Tables)</t>
        </is>
      </c>
      <c r="B1" s="2" t="inlineStr">
        <is>
          <t>12 Months Ended</t>
        </is>
      </c>
    </row>
    <row r="2">
      <c r="B2" s="2" t="inlineStr">
        <is>
          <t>Jun. 30, 2021</t>
        </is>
      </c>
    </row>
    <row r="3">
      <c r="A3" s="3" t="inlineStr">
        <is>
          <t>Payables and Accruals [Abstract]</t>
        </is>
      </c>
    </row>
    <row r="4">
      <c r="A4" s="4" t="inlineStr">
        <is>
          <t>Changes in accrued interest payable</t>
        </is>
      </c>
      <c r="B4" s="4" t="inlineStr">
        <is>
          <t xml:space="preserve">Accrued interest payable at June 30, 2020 $ 677,857
Interest expense on notes payable for the year ended June, 2021 136,360
Write off of accrued interest (385,803 )
Payments of accrued interest (40,662 )
Conversion of accrued interest into common stock (21,603 )
Accrued interest payable at June 30, 2021 $ 366,149 </t>
        </is>
      </c>
    </row>
    <row r="5">
      <c r="A5" s="4" t="inlineStr">
        <is>
          <t>Interest expense</t>
        </is>
      </c>
      <c r="B5" s="4" t="inlineStr">
        <is>
          <t xml:space="preserve">Interest expense for the year ended June 30, 2021 $ 136,668
Amortization of debt discount 305,499
Total interest expense for the year ended June 30, 2021 $ 442,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Jun. 30, 2021</t>
        </is>
      </c>
    </row>
    <row r="3">
      <c r="A3" s="3" t="inlineStr">
        <is>
          <t>Equity [Abstract]</t>
        </is>
      </c>
    </row>
    <row r="4">
      <c r="A4" s="4" t="inlineStr">
        <is>
          <t>Warrant activity</t>
        </is>
      </c>
      <c r="B4" s="4" t="inlineStr">
        <is>
          <t>Number of Weighted Average
Warrants Exercise Price
Common Stock Warrants
Balance at beginning of year 500,000 $0.15
Granted 46,838,209 $0.011
Granted due to repricing 347,761,534 0.0002
Exercised (375,934,483) 0.0002
Forfeited (7,000,000) 0.0002
Balance at end of period 12,165,260 $0.011
Warrants exercisable at end of period 12,165,260 $0.011
Weighted average fair value of warrants granted due to repricing during the period $72,9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n. 30, 2021</t>
        </is>
      </c>
    </row>
    <row r="3">
      <c r="A3" s="3" t="inlineStr">
        <is>
          <t>Share-based Payment Arrangement [Abstract]</t>
        </is>
      </c>
    </row>
    <row r="4">
      <c r="A4" s="4" t="inlineStr">
        <is>
          <t>Valuation assumptions</t>
        </is>
      </c>
      <c r="B4" s="4" t="inlineStr">
        <is>
          <t>Year ended June 30,
2021 2020
Expected volatility 369.76-496.27 % - %
Expected term 4 Years -
Risk-free interest rate 0.76%-0.84% % - %
Forfeiture Rate 0.00 % - %
Expected dividend yield 0.00 % - %</t>
        </is>
      </c>
    </row>
    <row r="5">
      <c r="A5" s="4" t="inlineStr">
        <is>
          <t>Stock options outstanding</t>
        </is>
      </c>
      <c r="B5" s="4" t="inlineStr">
        <is>
          <t xml:space="preserve">Weighted Average Aggregate Weighted
Exercise
Grant Date Fair
Intrinsic
Average Remaining
Shares Price Value Value Term (Yrs)
Options
At June 30, 2020 - $ - $ - $ 0
Granted 16,000,000 0.015 - 0 4.96
Exercised - .- - -
Forfeiture and cancelled - -
At June 30, 2021 16,000,000 $ 0.015 $ - $ 0 4.96 </t>
        </is>
      </c>
    </row>
    <row r="6">
      <c r="A6" s="4" t="inlineStr">
        <is>
          <t>Employee stock options outstanding</t>
        </is>
      </c>
      <c r="B6" s="4" t="inlineStr">
        <is>
          <t xml:space="preserve">Outstanding Options Vested Options
Number Number
Outstanding Weighted Weighted Exercisable Weighted Weighted
at Averaged Averaged at Averaged Averaged
June 30, Remaining Exercise June 30, Exercise Remaining
Range of Exercise Price 2020 Life Price 2020 Price Life
$0.01 8,000,000 5.00 $ 0.01 1,333,333 $ 0.01 5.00
$0.02 8,000,000 4.92 $ 0.02 250,000 $ 0.02 4.92
Outstanding options 16,000,000 4.96 $ 0.015 1,583,333 $ 0.015 4.96 </t>
        </is>
      </c>
    </row>
    <row r="7">
      <c r="A7" s="4" t="inlineStr">
        <is>
          <t>Restricted stock activity</t>
        </is>
      </c>
      <c r="B7" s="4" t="inlineStr">
        <is>
          <t xml:space="preserve">For the Year ended
June 30, 2021 June 30, 2020
Weighted Weighted
Average Average
Grant Date Grant Date
Shares Fair Value Shares Fair Value
Unvested at beginning of period 666,659 $ 0.06 3,544,447 $ 0.06
Granted 198,000,000 $ 0.0115 - $ -
Forfeited - - (1,227,788 ) 0.06
Vested (66,666,659 ) $ 0.0115 (1,650,000 ) $ 0.06
Unvested at end of period 132,000,000 $ 0.0115 666,659 $ 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Effective income tax rate</t>
        </is>
      </c>
      <c r="B4" s="4" t="inlineStr">
        <is>
          <t>2021 2020
Statutory federal rate (21.7 )% (21.0 )%
State income tax rate, net of federal benefit (3.6 )% (3.6 )%
Permanent differences, including stock-based compensation 8.6 % 8.6 %
Change in valuation allowance 16.7 % 16.0 %
Effective tax rate 0.0 % 0.0 %</t>
        </is>
      </c>
    </row>
    <row r="5">
      <c r="A5" s="4" t="inlineStr">
        <is>
          <t>Deferred tax assets</t>
        </is>
      </c>
      <c r="B5" s="4" t="inlineStr">
        <is>
          <t xml:space="preserve">June 30, 2021 June 30, 2020
Tax benefit of net operating loss carry forward $ 7,245,000 $ 7,047,000
Intangible - -
Total deferred tax assets 7,245,000 7,047,000
Less: valuation allowance (7,245,000 ) (7,047,000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 (Tables)</t>
        </is>
      </c>
      <c r="B1" s="2" t="inlineStr">
        <is>
          <t>12 Months Ended</t>
        </is>
      </c>
    </row>
    <row r="2">
      <c r="B2" s="2" t="inlineStr">
        <is>
          <t>Jun. 30, 2021</t>
        </is>
      </c>
    </row>
    <row r="3">
      <c r="A3" s="3" t="inlineStr">
        <is>
          <t>Fair Value Disclosures [Abstract]</t>
        </is>
      </c>
    </row>
    <row r="4">
      <c r="A4" s="4" t="inlineStr">
        <is>
          <t>Fair value of liabilities measured on a recurring basis</t>
        </is>
      </c>
      <c r="B4" s="4" t="inlineStr">
        <is>
          <t xml:space="preserve">Fair Value Measurements at
June 30, 2021:
(Level 1) (Level 2) (Level 3)
Derivative liability – Convertible notes 115,047
Derivative liability – Warrants $ - $ - $ 69,334
Total derivative liability $ - $ - $ 184,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of Business and Going Concern (Details Narrative) - USD ($)</t>
        </is>
      </c>
      <c r="B1" s="2" t="inlineStr">
        <is>
          <t>12 Months Ended</t>
        </is>
      </c>
    </row>
    <row r="2">
      <c r="B2" s="2" t="inlineStr">
        <is>
          <t>Jun. 30, 2021</t>
        </is>
      </c>
      <c r="C2" s="2" t="inlineStr">
        <is>
          <t>Jun. 30, 2020</t>
        </is>
      </c>
    </row>
    <row r="3">
      <c r="A3" s="3" t="inlineStr">
        <is>
          <t>Organization, Consolidation and Presentation of Financial Statements [Abstract]</t>
        </is>
      </c>
    </row>
    <row r="4">
      <c r="A4" s="4" t="inlineStr">
        <is>
          <t>Net loss</t>
        </is>
      </c>
      <c r="B4" s="5" t="n">
        <v>-3373459</v>
      </c>
      <c r="C4" s="5" t="n">
        <v>-1542450</v>
      </c>
    </row>
    <row r="5">
      <c r="A5" s="4" t="inlineStr">
        <is>
          <t>Net cash used in operating activities</t>
        </is>
      </c>
      <c r="B5" s="6" t="n">
        <v>-792640</v>
      </c>
      <c r="C5" s="5" t="n">
        <v>-106757</v>
      </c>
    </row>
    <row r="6">
      <c r="A6" s="4" t="inlineStr">
        <is>
          <t>Working capital deficit</t>
        </is>
      </c>
      <c r="B6" s="5" t="n">
        <v>-28371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Jun. 30, 2020</t>
        </is>
      </c>
    </row>
    <row r="2">
      <c r="A2" s="4" t="inlineStr">
        <is>
          <t>Convertible notes payable, net of discount</t>
        </is>
      </c>
      <c r="B2" s="5" t="n">
        <v>396033</v>
      </c>
      <c r="C2" s="5" t="n">
        <v>0</v>
      </c>
    </row>
    <row r="3">
      <c r="A3" s="4" t="inlineStr">
        <is>
          <t>Notes payable, net of discount</t>
        </is>
      </c>
      <c r="B3" s="5" t="n">
        <v>18252</v>
      </c>
      <c r="C3" s="5" t="n">
        <v>0</v>
      </c>
    </row>
    <row r="4">
      <c r="A4" s="4" t="inlineStr">
        <is>
          <t>Common stock, par value</t>
        </is>
      </c>
      <c r="B4" s="4" t="inlineStr">
        <is>
          <t>$ .0001</t>
        </is>
      </c>
      <c r="C4" s="4" t="inlineStr">
        <is>
          <t>$ .0001</t>
        </is>
      </c>
    </row>
    <row r="5">
      <c r="A5" s="4" t="inlineStr">
        <is>
          <t>Common stock, shares authorized</t>
        </is>
      </c>
      <c r="B5" s="6" t="n">
        <v>10000000000</v>
      </c>
      <c r="C5" s="6" t="n">
        <v>10000000000</v>
      </c>
    </row>
    <row r="6">
      <c r="A6" s="4" t="inlineStr">
        <is>
          <t>Common stock, shares issued</t>
        </is>
      </c>
      <c r="B6" s="6" t="n">
        <v>3098271081</v>
      </c>
      <c r="C6" s="6" t="n">
        <v>1544793446</v>
      </c>
    </row>
    <row r="7">
      <c r="A7" s="4" t="inlineStr">
        <is>
          <t>Common stock, shares outstanding</t>
        </is>
      </c>
      <c r="B7" s="6" t="n">
        <v>2946271108</v>
      </c>
      <c r="C7" s="6" t="n">
        <v>1544126787</v>
      </c>
    </row>
    <row r="8">
      <c r="A8" s="4" t="inlineStr">
        <is>
          <t>Series A Preferred Stock</t>
        </is>
      </c>
    </row>
    <row r="9">
      <c r="A9" s="4" t="inlineStr">
        <is>
          <t>Preferred stock, par value</t>
        </is>
      </c>
      <c r="B9" s="7" t="n">
        <v>0.001</v>
      </c>
      <c r="C9" s="7" t="n">
        <v>0.001</v>
      </c>
    </row>
    <row r="10">
      <c r="A10" s="4" t="inlineStr">
        <is>
          <t>Preferred stock, shares authorized</t>
        </is>
      </c>
      <c r="B10" s="6" t="n">
        <v>20000000</v>
      </c>
      <c r="C10" s="6" t="n">
        <v>20000000</v>
      </c>
    </row>
    <row r="11">
      <c r="A11" s="4" t="inlineStr">
        <is>
          <t>Preferred stock, shares issued</t>
        </is>
      </c>
      <c r="B11" s="6" t="n">
        <v>13992340</v>
      </c>
      <c r="C11" s="6" t="n">
        <v>13992340</v>
      </c>
    </row>
    <row r="12">
      <c r="A12" s="4" t="inlineStr">
        <is>
          <t>Preferred stock, shares outstanding</t>
        </is>
      </c>
      <c r="B12" s="6" t="n">
        <v>13992340</v>
      </c>
      <c r="C12" s="6" t="n">
        <v>13992340</v>
      </c>
    </row>
    <row r="13">
      <c r="A13" s="4" t="inlineStr">
        <is>
          <t>Series B Preferred Stock</t>
        </is>
      </c>
    </row>
    <row r="14">
      <c r="A14" s="4" t="inlineStr">
        <is>
          <t>Preferred stock, par value</t>
        </is>
      </c>
      <c r="B14" s="4" t="inlineStr">
        <is>
          <t>$ .001</t>
        </is>
      </c>
      <c r="C14" s="4" t="inlineStr">
        <is>
          <t>$ .001</t>
        </is>
      </c>
    </row>
    <row r="15">
      <c r="A15" s="4" t="inlineStr">
        <is>
          <t>Preferred stock, shares authorized</t>
        </is>
      </c>
      <c r="B15" s="6" t="n">
        <v>30000000</v>
      </c>
      <c r="C15" s="6" t="n">
        <v>30000000</v>
      </c>
    </row>
    <row r="16">
      <c r="A16" s="4" t="inlineStr">
        <is>
          <t>Preferred stock, shares issued</t>
        </is>
      </c>
      <c r="B16" s="6" t="n">
        <v>1327640</v>
      </c>
      <c r="C16" s="6" t="n">
        <v>1327640</v>
      </c>
    </row>
    <row r="17">
      <c r="A17" s="4" t="inlineStr">
        <is>
          <t>Preferred stock, shares outstanding</t>
        </is>
      </c>
      <c r="B17" s="6" t="n">
        <v>1327640</v>
      </c>
      <c r="C17" s="6" t="n">
        <v>1327640</v>
      </c>
    </row>
    <row r="18">
      <c r="A18" s="4" t="inlineStr">
        <is>
          <t>Series AA Convertible Stock</t>
        </is>
      </c>
    </row>
    <row r="19">
      <c r="A19" s="4" t="inlineStr">
        <is>
          <t>Preferred stock, par value</t>
        </is>
      </c>
      <c r="B19" s="4" t="inlineStr">
        <is>
          <t>$ .001</t>
        </is>
      </c>
      <c r="C19" s="4" t="inlineStr">
        <is>
          <t>$ .001</t>
        </is>
      </c>
    </row>
    <row r="20">
      <c r="A20" s="4" t="inlineStr">
        <is>
          <t>Preferred stock, shares authorized</t>
        </is>
      </c>
      <c r="B20" s="6" t="n">
        <v>1</v>
      </c>
      <c r="C20" s="6" t="n">
        <v>1</v>
      </c>
    </row>
    <row r="21">
      <c r="A21" s="4" t="inlineStr">
        <is>
          <t>Preferred stock, shares issued</t>
        </is>
      </c>
      <c r="B21" s="6" t="n">
        <v>1</v>
      </c>
      <c r="C21" s="6" t="n">
        <v>1</v>
      </c>
    </row>
    <row r="22">
      <c r="A22" s="4" t="inlineStr">
        <is>
          <t>Preferred stock, shares outstanding</t>
        </is>
      </c>
      <c r="B22" s="6" t="n">
        <v>1</v>
      </c>
      <c r="C22"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Jun. 30, 2021</t>
        </is>
      </c>
      <c r="C2" s="2" t="inlineStr">
        <is>
          <t>Jun. 30, 2020</t>
        </is>
      </c>
    </row>
    <row r="3">
      <c r="A3" s="3" t="inlineStr">
        <is>
          <t>Accounting Policies [Abstract]</t>
        </is>
      </c>
    </row>
    <row r="4">
      <c r="A4" s="4" t="inlineStr">
        <is>
          <t>Weighted average common shares outstanding</t>
        </is>
      </c>
      <c r="B4" s="6" t="n">
        <v>1977488957</v>
      </c>
      <c r="C4" s="6" t="n">
        <v>312626670</v>
      </c>
    </row>
    <row r="5">
      <c r="A5" s="4" t="inlineStr">
        <is>
          <t>Effect of dilutive securities-when applicable: convertible promissory notes</t>
        </is>
      </c>
      <c r="B5" s="6" t="n">
        <v>142079692</v>
      </c>
      <c r="C5" s="6" t="n">
        <v>1014701330</v>
      </c>
    </row>
    <row r="6">
      <c r="A6" s="4" t="inlineStr">
        <is>
          <t>Effect of dilutive securities-when applicable: preferred stock</t>
        </is>
      </c>
      <c r="B6" s="6" t="n">
        <v>13996767</v>
      </c>
      <c r="C6" s="6" t="n">
        <v>13996767</v>
      </c>
    </row>
    <row r="7">
      <c r="A7" s="4" t="inlineStr">
        <is>
          <t>Effect of dilutive securities-when applicable: warrants</t>
        </is>
      </c>
      <c r="B7" s="6" t="n">
        <v>12165260</v>
      </c>
      <c r="C7" s="6" t="n">
        <v>500000</v>
      </c>
    </row>
    <row r="8">
      <c r="A8" s="4" t="inlineStr">
        <is>
          <t>Fully diluted earnings per share - adjusted weighted-average shares and assumed conversions</t>
        </is>
      </c>
      <c r="B8" s="6" t="n">
        <v>2145730676</v>
      </c>
      <c r="C8" s="6" t="n">
        <v>13418247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1</t>
        </is>
      </c>
      <c r="C1" s="2" t="inlineStr">
        <is>
          <t>Jun. 30, 2020</t>
        </is>
      </c>
    </row>
    <row r="2">
      <c r="A2" s="3" t="inlineStr">
        <is>
          <t>Accounting Policies [Abstract]</t>
        </is>
      </c>
    </row>
    <row r="3">
      <c r="A3" s="4" t="inlineStr">
        <is>
          <t>Cash equivalents</t>
        </is>
      </c>
      <c r="B3" s="5" t="n">
        <v>0</v>
      </c>
      <c r="C3" s="5" t="n">
        <v>0</v>
      </c>
    </row>
    <row r="4">
      <c r="A4" s="4" t="inlineStr">
        <is>
          <t>FDIC insured amount</t>
        </is>
      </c>
      <c r="B4" s="6" t="n">
        <v>250000</v>
      </c>
      <c r="C4" s="6" t="n">
        <v>250000</v>
      </c>
    </row>
    <row r="5">
      <c r="A5" s="4" t="inlineStr">
        <is>
          <t>Derivative liability</t>
        </is>
      </c>
      <c r="B5" s="5" t="n">
        <v>184381</v>
      </c>
      <c r="C5" s="5" t="n">
        <v>4385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rivative Liability (Details) - $ / shares</t>
        </is>
      </c>
      <c r="B1" s="2" t="inlineStr">
        <is>
          <t>12 Months Ended</t>
        </is>
      </c>
    </row>
    <row r="2">
      <c r="B2" s="2" t="inlineStr">
        <is>
          <t>Jun. 30, 2021</t>
        </is>
      </c>
      <c r="C2" s="2" t="inlineStr">
        <is>
          <t>Jun. 30, 2020</t>
        </is>
      </c>
    </row>
    <row r="3">
      <c r="A3" s="4" t="inlineStr">
        <is>
          <t>Effective market price</t>
        </is>
      </c>
      <c r="B3" s="4" t="inlineStr">
        <is>
          <t>$ .006</t>
        </is>
      </c>
      <c r="C3" s="4" t="inlineStr">
        <is>
          <t>$ .0008</t>
        </is>
      </c>
    </row>
    <row r="4">
      <c r="A4" s="4" t="inlineStr">
        <is>
          <t>Risk-free interest</t>
        </is>
      </c>
      <c r="C4" s="4" t="inlineStr">
        <is>
          <t>0.05%</t>
        </is>
      </c>
    </row>
    <row r="5">
      <c r="A5" s="4" t="inlineStr">
        <is>
          <t>Expected dividend rate</t>
        </is>
      </c>
      <c r="B5" s="4" t="inlineStr">
        <is>
          <t>0.00%</t>
        </is>
      </c>
      <c r="C5" s="4" t="inlineStr">
        <is>
          <t>0.00%</t>
        </is>
      </c>
    </row>
    <row r="6">
      <c r="A6" s="4" t="inlineStr">
        <is>
          <t>Minimum</t>
        </is>
      </c>
    </row>
    <row r="7">
      <c r="A7" s="4" t="inlineStr">
        <is>
          <t>Effective exercise price</t>
        </is>
      </c>
      <c r="B7" s="4" t="inlineStr">
        <is>
          <t>$ .00361</t>
        </is>
      </c>
      <c r="C7" s="4" t="inlineStr">
        <is>
          <t>$ .00032</t>
        </is>
      </c>
    </row>
    <row r="8">
      <c r="A8" s="4" t="inlineStr">
        <is>
          <t>Volatility</t>
        </is>
      </c>
      <c r="B8" s="4" t="inlineStr">
        <is>
          <t>96.43%</t>
        </is>
      </c>
      <c r="C8" s="4" t="inlineStr">
        <is>
          <t>323.22%</t>
        </is>
      </c>
    </row>
    <row r="9">
      <c r="A9" s="4" t="inlineStr">
        <is>
          <t>Risk-free interest</t>
        </is>
      </c>
      <c r="B9" s="4" t="inlineStr">
        <is>
          <t>0.05%</t>
        </is>
      </c>
    </row>
    <row r="10">
      <c r="A10" s="4" t="inlineStr">
        <is>
          <t>Terms</t>
        </is>
      </c>
      <c r="B10" s="4" t="inlineStr">
        <is>
          <t>60 days</t>
        </is>
      </c>
      <c r="C10" s="4" t="inlineStr">
        <is>
          <t>60 days</t>
        </is>
      </c>
    </row>
    <row r="11">
      <c r="A11" s="4" t="inlineStr">
        <is>
          <t>Maximum</t>
        </is>
      </c>
    </row>
    <row r="12">
      <c r="A12" s="4" t="inlineStr">
        <is>
          <t>Effective exercise price</t>
        </is>
      </c>
      <c r="B12" s="4" t="inlineStr">
        <is>
          <t>$ .02</t>
        </is>
      </c>
      <c r="C12" s="4" t="inlineStr">
        <is>
          <t>$ .00091</t>
        </is>
      </c>
    </row>
    <row r="13">
      <c r="A13" s="4" t="inlineStr">
        <is>
          <t>Volatility</t>
        </is>
      </c>
      <c r="B13" s="4" t="inlineStr">
        <is>
          <t>304.00%</t>
        </is>
      </c>
      <c r="C13" s="4" t="inlineStr">
        <is>
          <t>335.47%</t>
        </is>
      </c>
    </row>
    <row r="14">
      <c r="A14" s="4" t="inlineStr">
        <is>
          <t>Risk-free interest</t>
        </is>
      </c>
      <c r="B14" s="4" t="inlineStr">
        <is>
          <t>0.25%</t>
        </is>
      </c>
    </row>
    <row r="15">
      <c r="A15" s="4" t="inlineStr">
        <is>
          <t>Terms</t>
        </is>
      </c>
      <c r="B15" s="4" t="inlineStr">
        <is>
          <t>711 days</t>
        </is>
      </c>
      <c r="C15" s="4" t="inlineStr">
        <is>
          <t>559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rivative Liability (Details Narrative) - USD ($)</t>
        </is>
      </c>
      <c r="B1" s="2" t="inlineStr">
        <is>
          <t>12 Months Ended</t>
        </is>
      </c>
    </row>
    <row r="2">
      <c r="B2" s="2" t="inlineStr">
        <is>
          <t>Jun. 30, 2021</t>
        </is>
      </c>
      <c r="C2" s="2" t="inlineStr">
        <is>
          <t>Jun. 30, 2020</t>
        </is>
      </c>
    </row>
    <row r="3">
      <c r="A3" s="3" t="inlineStr">
        <is>
          <t>Derivative Liability [Abstract]</t>
        </is>
      </c>
    </row>
    <row r="4">
      <c r="A4" s="4" t="inlineStr">
        <is>
          <t>Gain (loss) on change in fair value of derivative liabilities</t>
        </is>
      </c>
      <c r="B4" s="5" t="n">
        <v>1844460</v>
      </c>
      <c r="C4" s="5" t="n">
        <v>385367</v>
      </c>
    </row>
    <row r="5">
      <c r="A5" s="4" t="inlineStr">
        <is>
          <t>Fair value of warrants</t>
        </is>
      </c>
      <c r="B5" s="6" t="n">
        <v>69334</v>
      </c>
      <c r="C5" s="6" t="n">
        <v>250</v>
      </c>
    </row>
    <row r="6">
      <c r="A6" s="4" t="inlineStr">
        <is>
          <t>Fair value of convertible debt</t>
        </is>
      </c>
      <c r="B6" s="6" t="n">
        <v>115047</v>
      </c>
      <c r="C6" s="6" t="n">
        <v>438303</v>
      </c>
    </row>
    <row r="7">
      <c r="A7" s="4" t="inlineStr">
        <is>
          <t>Derivative liabilities</t>
        </is>
      </c>
      <c r="B7" s="5" t="n">
        <v>184381</v>
      </c>
      <c r="C7" s="5" t="n">
        <v>4385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Jun. 30, 2021</t>
        </is>
      </c>
      <c r="C1" s="2" t="inlineStr">
        <is>
          <t>Jun. 30, 2020</t>
        </is>
      </c>
    </row>
    <row r="2">
      <c r="A2" s="3" t="inlineStr">
        <is>
          <t>Debt Disclosure [Abstract]</t>
        </is>
      </c>
    </row>
    <row r="3">
      <c r="A3" s="4" t="inlineStr">
        <is>
          <t>Convertible notes payable</t>
        </is>
      </c>
      <c r="B3" s="5" t="n">
        <v>1205228</v>
      </c>
      <c r="C3" s="5" t="n">
        <v>852962</v>
      </c>
    </row>
    <row r="4">
      <c r="A4" s="4" t="inlineStr">
        <is>
          <t>Discount on convertible notes</t>
        </is>
      </c>
      <c r="B4" s="6" t="n">
        <v>-396033</v>
      </c>
      <c r="C4" s="6" t="n">
        <v>0</v>
      </c>
    </row>
    <row r="5">
      <c r="A5" s="4" t="inlineStr">
        <is>
          <t>Convertible notes, net</t>
        </is>
      </c>
      <c r="B5" s="6" t="n">
        <v>809195</v>
      </c>
      <c r="C5" s="6" t="n">
        <v>852965</v>
      </c>
    </row>
    <row r="6">
      <c r="A6" s="4" t="inlineStr">
        <is>
          <t>Convertible notes payable to ASC Recap</t>
        </is>
      </c>
      <c r="B6" s="6" t="n">
        <v>147965</v>
      </c>
      <c r="C6" s="6" t="n">
        <v>147965</v>
      </c>
    </row>
    <row r="7">
      <c r="A7" s="4" t="inlineStr">
        <is>
          <t>Total</t>
        </is>
      </c>
      <c r="B7" s="5" t="n">
        <v>957160</v>
      </c>
      <c r="C7" s="5" t="n">
        <v>10009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nvertible Notes Payable and Note Payable (Details 1)</t>
        </is>
      </c>
      <c r="B1" s="2" t="inlineStr">
        <is>
          <t>Jun. 30, 2021USD ($)</t>
        </is>
      </c>
    </row>
    <row r="2">
      <c r="A2" s="3" t="inlineStr">
        <is>
          <t>Debt Disclosure [Abstract]</t>
        </is>
      </c>
    </row>
    <row r="3">
      <c r="A3" s="4" t="inlineStr">
        <is>
          <t>Accrued interest expense</t>
        </is>
      </c>
      <c r="B3" s="5" t="n">
        <v>385803</v>
      </c>
    </row>
    <row r="4">
      <c r="A4" s="4" t="inlineStr">
        <is>
          <t>Convertible notes payable</t>
        </is>
      </c>
      <c r="B4" s="6" t="n">
        <v>401469</v>
      </c>
    </row>
    <row r="5">
      <c r="A5" s="4" t="inlineStr">
        <is>
          <t>Extinguishable debt</t>
        </is>
      </c>
      <c r="B5" s="5" t="n">
        <v>7872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37" customWidth="1" min="2" max="2"/>
  </cols>
  <sheetData>
    <row r="1">
      <c r="A1" s="1" t="inlineStr">
        <is>
          <t>Convertible Notes Payable and Note Payable (Details 2)</t>
        </is>
      </c>
      <c r="B1" s="2" t="inlineStr">
        <is>
          <t>12 Months Ended</t>
        </is>
      </c>
    </row>
    <row r="2">
      <c r="B2" s="2" t="inlineStr">
        <is>
          <t>Jun. 30, 2021USD ($)$ / sharesshares</t>
        </is>
      </c>
    </row>
    <row r="3">
      <c r="A3" s="4" t="inlineStr">
        <is>
          <t>Shares issued | shares</t>
        </is>
      </c>
      <c r="B3" s="6" t="n">
        <v>524543160</v>
      </c>
    </row>
    <row r="4">
      <c r="A4" s="4" t="inlineStr">
        <is>
          <t>Amount converted principal</t>
        </is>
      </c>
      <c r="B4" s="5" t="n">
        <v>166856</v>
      </c>
    </row>
    <row r="5">
      <c r="A5" s="4" t="inlineStr">
        <is>
          <t>Amount converted interest</t>
        </is>
      </c>
      <c r="B5" s="6" t="n">
        <v>21603</v>
      </c>
    </row>
    <row r="6">
      <c r="A6" s="4" t="inlineStr">
        <is>
          <t>Conversion expense</t>
        </is>
      </c>
      <c r="B6" s="6" t="n">
        <v>7200</v>
      </c>
    </row>
    <row r="7">
      <c r="A7" s="4" t="inlineStr">
        <is>
          <t>Adjustment to fair value</t>
        </is>
      </c>
      <c r="B7" s="6" t="n">
        <v>195380</v>
      </c>
    </row>
    <row r="8">
      <c r="A8" s="4" t="inlineStr">
        <is>
          <t>Amount converted total</t>
        </is>
      </c>
      <c r="B8" s="5" t="n">
        <v>391039</v>
      </c>
    </row>
    <row r="9">
      <c r="A9" s="4" t="inlineStr">
        <is>
          <t>Conversion price per share | $ / shares</t>
        </is>
      </c>
      <c r="B9" s="4" t="inlineStr">
        <is>
          <t>$ .00037</t>
        </is>
      </c>
    </row>
    <row r="10">
      <c r="A10" s="4" t="inlineStr">
        <is>
          <t>FirstFire Global Opportunities Fund LLC</t>
        </is>
      </c>
    </row>
    <row r="11">
      <c r="A11" s="4" t="inlineStr">
        <is>
          <t>Shares issued | shares</t>
        </is>
      </c>
      <c r="B11" s="6" t="n">
        <v>49000000</v>
      </c>
    </row>
    <row r="12">
      <c r="A12" s="4" t="inlineStr">
        <is>
          <t>Amount converted principal</t>
        </is>
      </c>
      <c r="B12" s="5" t="n">
        <v>14725</v>
      </c>
    </row>
    <row r="13">
      <c r="A13" s="4" t="inlineStr">
        <is>
          <t>Amount converted interest</t>
        </is>
      </c>
      <c r="B13" s="6" t="n">
        <v>0</v>
      </c>
    </row>
    <row r="14">
      <c r="A14" s="4" t="inlineStr">
        <is>
          <t>Conversion expense</t>
        </is>
      </c>
      <c r="B14" s="6" t="n">
        <v>1200</v>
      </c>
    </row>
    <row r="15">
      <c r="A15" s="4" t="inlineStr">
        <is>
          <t>Adjustment to fair value</t>
        </is>
      </c>
      <c r="B15" s="6" t="n">
        <v>18375</v>
      </c>
    </row>
    <row r="16">
      <c r="A16" s="4" t="inlineStr">
        <is>
          <t>Amount converted total</t>
        </is>
      </c>
      <c r="B16" s="5" t="n">
        <v>34300</v>
      </c>
    </row>
    <row r="17">
      <c r="A17" s="4" t="inlineStr">
        <is>
          <t>Conversion price per share | $ / shares</t>
        </is>
      </c>
      <c r="B17" s="4" t="inlineStr">
        <is>
          <t>$ .0003</t>
        </is>
      </c>
    </row>
    <row r="18">
      <c r="A18" s="4" t="inlineStr">
        <is>
          <t>Auctus Funds</t>
        </is>
      </c>
    </row>
    <row r="19">
      <c r="A19" s="4" t="inlineStr">
        <is>
          <t>Shares issued | shares</t>
        </is>
      </c>
      <c r="B19" s="6" t="n">
        <v>414144160</v>
      </c>
    </row>
    <row r="20">
      <c r="A20" s="4" t="inlineStr">
        <is>
          <t>Amount converted principal</t>
        </is>
      </c>
      <c r="B20" s="5" t="n">
        <v>74928</v>
      </c>
    </row>
    <row r="21">
      <c r="A21" s="4" t="inlineStr">
        <is>
          <t>Amount converted interest</t>
        </is>
      </c>
      <c r="B21" s="6" t="n">
        <v>3603</v>
      </c>
    </row>
    <row r="22">
      <c r="A22" s="4" t="inlineStr">
        <is>
          <t>Conversion expense</t>
        </is>
      </c>
      <c r="B22" s="6" t="n">
        <v>4500</v>
      </c>
    </row>
    <row r="23">
      <c r="A23" s="4" t="inlineStr">
        <is>
          <t>Adjustment to fair value</t>
        </is>
      </c>
      <c r="B23" s="6" t="n">
        <v>177005</v>
      </c>
    </row>
    <row r="24">
      <c r="A24" s="4" t="inlineStr">
        <is>
          <t>Amount converted total</t>
        </is>
      </c>
      <c r="B24" s="5" t="n">
        <v>260036</v>
      </c>
    </row>
    <row r="25">
      <c r="A25" s="4" t="inlineStr">
        <is>
          <t>Conversion price per share | $ / shares</t>
        </is>
      </c>
      <c r="B25" s="4" t="inlineStr">
        <is>
          <t>$ .0002</t>
        </is>
      </c>
    </row>
    <row r="26">
      <c r="A26" s="4" t="inlineStr">
        <is>
          <t>Labrys</t>
        </is>
      </c>
    </row>
    <row r="27">
      <c r="A27" s="4" t="inlineStr">
        <is>
          <t>Shares issued | shares</t>
        </is>
      </c>
      <c r="B27" s="6" t="n">
        <v>61399000</v>
      </c>
    </row>
    <row r="28">
      <c r="A28" s="4" t="inlineStr">
        <is>
          <t>Amount converted principal</t>
        </is>
      </c>
      <c r="B28" s="5" t="n">
        <v>77203</v>
      </c>
    </row>
    <row r="29">
      <c r="A29" s="4" t="inlineStr">
        <is>
          <t>Amount converted interest</t>
        </is>
      </c>
      <c r="B29" s="6" t="n">
        <v>18000</v>
      </c>
    </row>
    <row r="30">
      <c r="A30" s="4" t="inlineStr">
        <is>
          <t>Conversion expense</t>
        </is>
      </c>
      <c r="B30" s="6" t="n">
        <v>1500</v>
      </c>
    </row>
    <row r="31">
      <c r="A31" s="4" t="inlineStr">
        <is>
          <t>Adjustment to fair value</t>
        </is>
      </c>
      <c r="B31" s="6" t="n">
        <v>0</v>
      </c>
    </row>
    <row r="32">
      <c r="A32" s="4" t="inlineStr">
        <is>
          <t>Amount converted total</t>
        </is>
      </c>
      <c r="B32" s="5" t="n">
        <v>97603</v>
      </c>
    </row>
    <row r="33">
      <c r="A33" s="4" t="inlineStr">
        <is>
          <t>Conversion price per share | $ / shares</t>
        </is>
      </c>
      <c r="B33" s="4" t="inlineStr">
        <is>
          <t>$ .00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Notes Payable and Note Payable (Details Narrative) - USD ($)</t>
        </is>
      </c>
      <c r="B1" s="2" t="inlineStr">
        <is>
          <t>Jun. 30, 2021</t>
        </is>
      </c>
      <c r="C1" s="2" t="inlineStr">
        <is>
          <t>Jun. 30, 2020</t>
        </is>
      </c>
    </row>
    <row r="2">
      <c r="A2" s="4" t="inlineStr">
        <is>
          <t>Convertible promissory notes</t>
        </is>
      </c>
      <c r="B2" s="5" t="n">
        <v>957160</v>
      </c>
      <c r="C2" s="5" t="n">
        <v>1000927</v>
      </c>
    </row>
    <row r="3">
      <c r="A3" s="4" t="inlineStr">
        <is>
          <t>Promissory notes</t>
        </is>
      </c>
      <c r="B3" s="5" t="n">
        <v>411748</v>
      </c>
      <c r="C3" s="5" t="n">
        <v>205000</v>
      </c>
    </row>
    <row r="4">
      <c r="A4" s="4" t="inlineStr">
        <is>
          <t>Convertible debt instrument conversion price per share</t>
        </is>
      </c>
      <c r="B4" s="4" t="inlineStr">
        <is>
          <t>$ .00037</t>
        </is>
      </c>
    </row>
    <row r="5">
      <c r="A5" s="4" t="inlineStr">
        <is>
          <t>Convertible Notes Payable</t>
        </is>
      </c>
    </row>
    <row r="6">
      <c r="A6" s="4" t="inlineStr">
        <is>
          <t>Convertible promissory notes in default and remain unpaid</t>
        </is>
      </c>
      <c r="B6" s="5" t="n">
        <v>324009</v>
      </c>
    </row>
    <row r="7">
      <c r="A7" s="4" t="inlineStr">
        <is>
          <t>Convertible Notes Payable | Minimum</t>
        </is>
      </c>
    </row>
    <row r="8">
      <c r="A8" s="4" t="inlineStr">
        <is>
          <t>Accrued interest</t>
        </is>
      </c>
      <c r="B8" s="5" t="n">
        <v>162765</v>
      </c>
    </row>
    <row r="9">
      <c r="A9" s="4" t="inlineStr">
        <is>
          <t>Debt instrument interest rate percentage</t>
        </is>
      </c>
      <c r="B9" s="4" t="inlineStr">
        <is>
          <t>0.00%</t>
        </is>
      </c>
    </row>
    <row r="10">
      <c r="A10" s="4" t="inlineStr">
        <is>
          <t>Convertible debt instrument conversion price per share</t>
        </is>
      </c>
      <c r="B10" s="4" t="inlineStr">
        <is>
          <t>$ .00361</t>
        </is>
      </c>
    </row>
    <row r="11">
      <c r="A11" s="4" t="inlineStr">
        <is>
          <t>Convertible Notes Payable | Maximum</t>
        </is>
      </c>
    </row>
    <row r="12">
      <c r="A12" s="4" t="inlineStr">
        <is>
          <t>Accrued interest</t>
        </is>
      </c>
      <c r="B12" s="5" t="n">
        <v>503068</v>
      </c>
    </row>
    <row r="13">
      <c r="A13" s="4" t="inlineStr">
        <is>
          <t>Debt instrument interest rate percentage</t>
        </is>
      </c>
      <c r="B13" s="4" t="inlineStr">
        <is>
          <t>18.00%</t>
        </is>
      </c>
    </row>
    <row r="14">
      <c r="A14" s="4" t="inlineStr">
        <is>
          <t>Convertible debt instrument conversion price per share</t>
        </is>
      </c>
      <c r="B14" s="5" t="n">
        <v>22500</v>
      </c>
    </row>
    <row r="15">
      <c r="A15" s="4" t="inlineStr">
        <is>
          <t>Notes Payable</t>
        </is>
      </c>
    </row>
    <row r="16">
      <c r="A16" s="4" t="inlineStr">
        <is>
          <t>Convertible promissory notes in default and remain unpaid</t>
        </is>
      </c>
      <c r="B16" s="5" t="n">
        <v>205000</v>
      </c>
    </row>
    <row r="17">
      <c r="A17" s="4" t="inlineStr">
        <is>
          <t>Notes Payable | Minimum</t>
        </is>
      </c>
    </row>
    <row r="18">
      <c r="A18" s="4" t="inlineStr">
        <is>
          <t>Accrued interest</t>
        </is>
      </c>
      <c r="B18" s="5" t="n">
        <v>203384</v>
      </c>
    </row>
    <row r="19">
      <c r="A19" s="4" t="inlineStr">
        <is>
          <t>Debt instrument interest rate percentage</t>
        </is>
      </c>
      <c r="B19" s="4" t="inlineStr">
        <is>
          <t>0.00%</t>
        </is>
      </c>
    </row>
    <row r="20">
      <c r="A20" s="4" t="inlineStr">
        <is>
          <t>Notes Payable | Maximum</t>
        </is>
      </c>
    </row>
    <row r="21">
      <c r="A21" s="4" t="inlineStr">
        <is>
          <t>Accrued interest</t>
        </is>
      </c>
      <c r="B21" s="5" t="n">
        <v>175000</v>
      </c>
    </row>
    <row r="22">
      <c r="A22" s="4" t="inlineStr">
        <is>
          <t>Debt instrument interest rate percentage</t>
        </is>
      </c>
      <c r="B22" s="4" t="inlineStr">
        <is>
          <t>16.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Accrued Interest Payable (Details)</t>
        </is>
      </c>
      <c r="B1" s="2" t="inlineStr">
        <is>
          <t>12 Months Ended</t>
        </is>
      </c>
    </row>
    <row r="2">
      <c r="B2" s="2" t="inlineStr">
        <is>
          <t>Jun. 30, 2021USD ($)</t>
        </is>
      </c>
    </row>
    <row r="3">
      <c r="A3" s="3" t="inlineStr">
        <is>
          <t>Payables and Accruals [Abstract]</t>
        </is>
      </c>
    </row>
    <row r="4">
      <c r="A4" s="4" t="inlineStr">
        <is>
          <t>Accrued interest payable, beginning</t>
        </is>
      </c>
      <c r="B4" s="5" t="n">
        <v>677857</v>
      </c>
    </row>
    <row r="5">
      <c r="A5" s="4" t="inlineStr">
        <is>
          <t>Interest expense on notes payable</t>
        </is>
      </c>
      <c r="B5" s="6" t="n">
        <v>136360</v>
      </c>
    </row>
    <row r="6">
      <c r="A6" s="4" t="inlineStr">
        <is>
          <t>Write off of accrued interest</t>
        </is>
      </c>
      <c r="B6" s="6" t="n">
        <v>-385803</v>
      </c>
    </row>
    <row r="7">
      <c r="A7" s="4" t="inlineStr">
        <is>
          <t>Payments of accrued interest</t>
        </is>
      </c>
      <c r="B7" s="6" t="n">
        <v>-40662</v>
      </c>
    </row>
    <row r="8">
      <c r="A8" s="4" t="inlineStr">
        <is>
          <t>Conversion of accrued interest into common stock</t>
        </is>
      </c>
      <c r="B8" s="6" t="n">
        <v>-21603</v>
      </c>
    </row>
    <row r="9">
      <c r="A9" s="4" t="inlineStr">
        <is>
          <t>Accrued interest payable, ending</t>
        </is>
      </c>
      <c r="B9" s="5" t="n">
        <v>3661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rued Interest Payable (Details 1) - USD ($)</t>
        </is>
      </c>
      <c r="B1" s="2" t="inlineStr">
        <is>
          <t>12 Months Ended</t>
        </is>
      </c>
    </row>
    <row r="2">
      <c r="B2" s="2" t="inlineStr">
        <is>
          <t>Jun. 30, 2021</t>
        </is>
      </c>
      <c r="C2" s="2" t="inlineStr">
        <is>
          <t>Jun. 30, 2020</t>
        </is>
      </c>
    </row>
    <row r="3">
      <c r="A3" s="3" t="inlineStr">
        <is>
          <t>Payables and Accruals [Abstract]</t>
        </is>
      </c>
    </row>
    <row r="4">
      <c r="A4" s="4" t="inlineStr">
        <is>
          <t>Interest expense</t>
        </is>
      </c>
      <c r="B4" s="5" t="n">
        <v>136360</v>
      </c>
    </row>
    <row r="5">
      <c r="A5" s="4" t="inlineStr">
        <is>
          <t>Amortization of debt discount</t>
        </is>
      </c>
      <c r="B5" s="6" t="n">
        <v>305499</v>
      </c>
      <c r="C5" s="5" t="n">
        <v>206249</v>
      </c>
    </row>
    <row r="6">
      <c r="A6" s="4" t="inlineStr">
        <is>
          <t>Total interest expense</t>
        </is>
      </c>
      <c r="B6" s="5" t="n">
        <v>442171</v>
      </c>
      <c r="C6" s="5" t="n">
        <v>323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Net revenues</t>
        </is>
      </c>
      <c r="B4" s="5" t="n">
        <v>25000</v>
      </c>
      <c r="C4" s="5" t="n">
        <v>0</v>
      </c>
    </row>
    <row r="5">
      <c r="A5" s="3" t="inlineStr">
        <is>
          <t>Operating expenses:</t>
        </is>
      </c>
    </row>
    <row r="6">
      <c r="A6" s="4" t="inlineStr">
        <is>
          <t>Selling, general and administrative</t>
        </is>
      </c>
      <c r="B6" s="6" t="n">
        <v>3879158</v>
      </c>
      <c r="C6" s="6" t="n">
        <v>917993</v>
      </c>
    </row>
    <row r="7">
      <c r="A7" s="4" t="inlineStr">
        <is>
          <t>Development expense</t>
        </is>
      </c>
      <c r="B7" s="6" t="n">
        <v>258168</v>
      </c>
      <c r="C7" s="6" t="n">
        <v>35500</v>
      </c>
    </row>
    <row r="8">
      <c r="A8" s="4" t="inlineStr">
        <is>
          <t>Total operating expenses</t>
        </is>
      </c>
      <c r="B8" s="6" t="n">
        <v>4137326</v>
      </c>
      <c r="C8" s="6" t="n">
        <v>953493</v>
      </c>
    </row>
    <row r="9">
      <c r="A9" s="4" t="inlineStr">
        <is>
          <t>Loss from operations</t>
        </is>
      </c>
      <c r="B9" s="6" t="n">
        <v>-4112326</v>
      </c>
      <c r="C9" s="6" t="n">
        <v>-953493</v>
      </c>
    </row>
    <row r="10">
      <c r="A10" s="3" t="inlineStr">
        <is>
          <t>Other income (expenses):</t>
        </is>
      </c>
    </row>
    <row r="11">
      <c r="A11" s="4" t="inlineStr">
        <is>
          <t>Gain on change in fair value of derivative liabilities</t>
        </is>
      </c>
      <c r="B11" s="6" t="n">
        <v>1844460</v>
      </c>
      <c r="C11" s="6" t="n">
        <v>385367</v>
      </c>
    </row>
    <row r="12">
      <c r="A12" s="4" t="inlineStr">
        <is>
          <t>Derivative liability expense</t>
        </is>
      </c>
      <c r="B12" s="6" t="n">
        <v>-1059282</v>
      </c>
      <c r="C12" s="6" t="n">
        <v>-61396</v>
      </c>
    </row>
    <row r="13">
      <c r="A13" s="4" t="inlineStr">
        <is>
          <t>Interest expense</t>
        </is>
      </c>
      <c r="B13" s="6" t="n">
        <v>-442171</v>
      </c>
      <c r="C13" s="6" t="n">
        <v>-323021</v>
      </c>
    </row>
    <row r="14">
      <c r="A14" s="4" t="inlineStr">
        <is>
          <t>Gain (loss) on debt settlement</t>
        </is>
      </c>
      <c r="B14" s="6" t="n">
        <v>28863</v>
      </c>
      <c r="C14" s="6" t="n">
        <v>-593907</v>
      </c>
    </row>
    <row r="15">
      <c r="A15" s="4" t="inlineStr">
        <is>
          <t>Gain (loss) on debt write off</t>
        </is>
      </c>
      <c r="B15" s="6" t="n">
        <v>578408</v>
      </c>
      <c r="C15" s="6" t="n">
        <v>0</v>
      </c>
    </row>
    <row r="16">
      <c r="A16" s="4" t="inlineStr">
        <is>
          <t>Impairment expense</t>
        </is>
      </c>
      <c r="B16" s="6" t="n">
        <v>-211411</v>
      </c>
      <c r="C16" s="6" t="n">
        <v>0</v>
      </c>
    </row>
    <row r="17">
      <c r="A17" s="4" t="inlineStr">
        <is>
          <t>Other income</t>
        </is>
      </c>
      <c r="B17" s="6" t="n">
        <v>0</v>
      </c>
      <c r="C17" s="6" t="n">
        <v>4000</v>
      </c>
    </row>
    <row r="18">
      <c r="A18" s="4" t="inlineStr">
        <is>
          <t>Total other income (expense)</t>
        </is>
      </c>
      <c r="B18" s="6" t="n">
        <v>738867</v>
      </c>
      <c r="C18" s="6" t="n">
        <v>-588957</v>
      </c>
    </row>
    <row r="19">
      <c r="A19" s="4" t="inlineStr">
        <is>
          <t>Net loss</t>
        </is>
      </c>
      <c r="B19" s="5" t="n">
        <v>-3373459</v>
      </c>
      <c r="C19" s="5" t="n">
        <v>-1542450</v>
      </c>
    </row>
    <row r="20">
      <c r="A20" s="4" t="inlineStr">
        <is>
          <t>Weighted average common shares outstanding - basic and diluted</t>
        </is>
      </c>
      <c r="B20" s="6" t="n">
        <v>1977488957</v>
      </c>
      <c r="C20" s="6" t="n">
        <v>312626670</v>
      </c>
    </row>
    <row r="21">
      <c r="A21" s="4" t="inlineStr">
        <is>
          <t>Net loss per common share - basic and diluted</t>
        </is>
      </c>
      <c r="B21" s="7" t="n">
        <v>-0.002</v>
      </c>
      <c r="C21" s="7" t="n">
        <v>-0.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37" customWidth="1" min="2" max="2"/>
  </cols>
  <sheetData>
    <row r="1">
      <c r="A1" s="1" t="inlineStr">
        <is>
          <t>Stockholders' Deficit (Details)</t>
        </is>
      </c>
      <c r="B1" s="2" t="inlineStr">
        <is>
          <t>12 Months Ended</t>
        </is>
      </c>
    </row>
    <row r="2">
      <c r="B2" s="2" t="inlineStr">
        <is>
          <t>Jun. 30, 2021USD ($)$ / sharesshares</t>
        </is>
      </c>
    </row>
    <row r="3">
      <c r="A3" s="3" t="inlineStr">
        <is>
          <t>Equity [Abstract]</t>
        </is>
      </c>
    </row>
    <row r="4">
      <c r="A4" s="4" t="inlineStr">
        <is>
          <t>Warrants, outstanding, beginning | shares</t>
        </is>
      </c>
      <c r="B4" s="6" t="n">
        <v>500000</v>
      </c>
    </row>
    <row r="5">
      <c r="A5" s="4" t="inlineStr">
        <is>
          <t>Warrants, granted | shares</t>
        </is>
      </c>
      <c r="B5" s="6" t="n">
        <v>46838209</v>
      </c>
    </row>
    <row r="6">
      <c r="A6" s="4" t="inlineStr">
        <is>
          <t>Warrants, granted due to repricing | shares</t>
        </is>
      </c>
      <c r="B6" s="6" t="n">
        <v>347761534</v>
      </c>
    </row>
    <row r="7">
      <c r="A7" s="4" t="inlineStr">
        <is>
          <t>Warrants, exercised | shares</t>
        </is>
      </c>
      <c r="B7" s="6" t="n">
        <v>-375934483</v>
      </c>
    </row>
    <row r="8">
      <c r="A8" s="4" t="inlineStr">
        <is>
          <t>Warrants, forfeited | shares</t>
        </is>
      </c>
      <c r="B8" s="6" t="n">
        <v>-7000000</v>
      </c>
    </row>
    <row r="9">
      <c r="A9" s="4" t="inlineStr">
        <is>
          <t>Warrants, outstanding, ending | shares</t>
        </is>
      </c>
      <c r="B9" s="6" t="n">
        <v>12165260</v>
      </c>
    </row>
    <row r="10">
      <c r="A10" s="4" t="inlineStr">
        <is>
          <t>Weighted average exercise price, outstanding, beginning</t>
        </is>
      </c>
      <c r="B10" s="8" t="n">
        <v>0.15</v>
      </c>
    </row>
    <row r="11">
      <c r="A11" s="4" t="inlineStr">
        <is>
          <t>Weighted average exercise price, granted</t>
        </is>
      </c>
      <c r="B11" s="4" t="inlineStr">
        <is>
          <t>.011</t>
        </is>
      </c>
    </row>
    <row r="12">
      <c r="A12" s="4" t="inlineStr">
        <is>
          <t>Weighted average exercise price, granted due to repricing</t>
        </is>
      </c>
      <c r="B12" s="4" t="inlineStr">
        <is>
          <t>.0002</t>
        </is>
      </c>
    </row>
    <row r="13">
      <c r="A13" s="4" t="inlineStr">
        <is>
          <t>Weighted average exercise price, exercised</t>
        </is>
      </c>
      <c r="B13" s="4" t="inlineStr">
        <is>
          <t>.0002</t>
        </is>
      </c>
    </row>
    <row r="14">
      <c r="A14" s="4" t="inlineStr">
        <is>
          <t>Weighted average exercise price, forfeited</t>
        </is>
      </c>
      <c r="B14" s="4" t="inlineStr">
        <is>
          <t>.0002</t>
        </is>
      </c>
    </row>
    <row r="15">
      <c r="A15" s="4" t="inlineStr">
        <is>
          <t>Weighted average exercise price, outstanding, ending</t>
        </is>
      </c>
      <c r="B15" s="4" t="inlineStr">
        <is>
          <t>.011</t>
        </is>
      </c>
    </row>
    <row r="16">
      <c r="A16" s="4" t="inlineStr">
        <is>
          <t>Weighted average exercise price, exercisable, ending</t>
        </is>
      </c>
      <c r="B16" s="4" t="inlineStr">
        <is>
          <t>$ .011</t>
        </is>
      </c>
    </row>
    <row r="17">
      <c r="A17" s="4" t="inlineStr">
        <is>
          <t>Weighted average fair value of warrants granted during the period | $</t>
        </is>
      </c>
      <c r="B17" s="5" t="n">
        <v>729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Deficit (Details Narrative) - USD ($)</t>
        </is>
      </c>
      <c r="B1" s="2" t="inlineStr">
        <is>
          <t>12 Months Ended</t>
        </is>
      </c>
    </row>
    <row r="2">
      <c r="B2" s="2" t="inlineStr">
        <is>
          <t>Jun. 30, 2021</t>
        </is>
      </c>
      <c r="C2" s="2" t="inlineStr">
        <is>
          <t>Jun. 30, 2020</t>
        </is>
      </c>
    </row>
    <row r="3">
      <c r="A3" s="4" t="inlineStr">
        <is>
          <t>Common stock, shares authorized</t>
        </is>
      </c>
      <c r="B3" s="6" t="n">
        <v>10000000000</v>
      </c>
      <c r="C3" s="6" t="n">
        <v>10000000000</v>
      </c>
    </row>
    <row r="4">
      <c r="A4" s="4" t="inlineStr">
        <is>
          <t>Common stock, shares issued</t>
        </is>
      </c>
      <c r="B4" s="6" t="n">
        <v>3098271081</v>
      </c>
      <c r="C4" s="6" t="n">
        <v>1544793446</v>
      </c>
    </row>
    <row r="5">
      <c r="A5" s="4" t="inlineStr">
        <is>
          <t>Common stock, shares outstanding</t>
        </is>
      </c>
      <c r="B5" s="6" t="n">
        <v>2946271108</v>
      </c>
      <c r="C5" s="6" t="n">
        <v>1544126787</v>
      </c>
    </row>
    <row r="6">
      <c r="A6" s="4" t="inlineStr">
        <is>
          <t>Shares issued for conversion of notes payable, shares</t>
        </is>
      </c>
      <c r="B6" s="6" t="n">
        <v>524543160</v>
      </c>
      <c r="C6" s="6" t="n">
        <v>954210518</v>
      </c>
    </row>
    <row r="7">
      <c r="A7" s="4" t="inlineStr">
        <is>
          <t>Shares issued for conversion of notes payable, amount</t>
        </is>
      </c>
      <c r="B7" s="5" t="n">
        <v>391039</v>
      </c>
      <c r="C7" s="5" t="n">
        <v>1059572</v>
      </c>
    </row>
    <row r="8">
      <c r="A8" s="4" t="inlineStr">
        <is>
          <t>Shares issued as compensation, amount</t>
        </is>
      </c>
      <c r="B8" s="5" t="n">
        <v>2809000</v>
      </c>
      <c r="C8" s="5" t="n">
        <v>148000</v>
      </c>
    </row>
    <row r="9">
      <c r="A9" s="4" t="inlineStr">
        <is>
          <t>Directors</t>
        </is>
      </c>
    </row>
    <row r="10">
      <c r="A10" s="4" t="inlineStr">
        <is>
          <t>Shares issued as compensation, shares</t>
        </is>
      </c>
      <c r="B10" s="6" t="n">
        <v>220000000</v>
      </c>
      <c r="C10" s="6" t="n">
        <v>348000000</v>
      </c>
    </row>
    <row r="11">
      <c r="A11" s="4" t="inlineStr">
        <is>
          <t>Shares issued as compensation, amount</t>
        </is>
      </c>
      <c r="B11" s="5" t="n">
        <v>2809000</v>
      </c>
      <c r="C11" s="5" t="n">
        <v>1448000</v>
      </c>
    </row>
    <row r="12">
      <c r="A12" s="4" t="inlineStr">
        <is>
          <t>Consultants</t>
        </is>
      </c>
    </row>
    <row r="13">
      <c r="A13" s="4" t="inlineStr">
        <is>
          <t>Shares issued as compensation, shares</t>
        </is>
      </c>
      <c r="B13" s="6" t="n">
        <v>56666670</v>
      </c>
      <c r="C13" s="6" t="n">
        <v>199850000</v>
      </c>
    </row>
    <row r="14">
      <c r="A14" s="4" t="inlineStr">
        <is>
          <t>Shares issued as compensation, amount</t>
        </is>
      </c>
      <c r="B14" s="5" t="n">
        <v>354000</v>
      </c>
      <c r="C14" s="5" t="n">
        <v>1987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1" customWidth="1" min="2" max="2"/>
  </cols>
  <sheetData>
    <row r="1">
      <c r="A1" s="1" t="inlineStr">
        <is>
          <t>Stock-Based Compensation (Details)</t>
        </is>
      </c>
      <c r="B1" s="2" t="inlineStr">
        <is>
          <t>12 Months Ended</t>
        </is>
      </c>
    </row>
    <row r="2">
      <c r="B2" s="2" t="inlineStr">
        <is>
          <t>Jun. 30, 2021USD ($)</t>
        </is>
      </c>
    </row>
    <row r="3">
      <c r="A3" s="4" t="inlineStr">
        <is>
          <t>Expected term</t>
        </is>
      </c>
      <c r="B3" s="4" t="inlineStr">
        <is>
          <t>4 years</t>
        </is>
      </c>
    </row>
    <row r="4">
      <c r="A4" s="4" t="inlineStr">
        <is>
          <t>Forfeiture rate</t>
        </is>
      </c>
      <c r="B4" s="4" t="inlineStr">
        <is>
          <t>0.00%</t>
        </is>
      </c>
    </row>
    <row r="5">
      <c r="A5" s="4" t="inlineStr">
        <is>
          <t>Expected dividend yield</t>
        </is>
      </c>
      <c r="B5" s="5" t="n">
        <v>0</v>
      </c>
    </row>
    <row r="6">
      <c r="A6" s="4" t="inlineStr">
        <is>
          <t>Minimum</t>
        </is>
      </c>
    </row>
    <row r="7">
      <c r="A7" s="4" t="inlineStr">
        <is>
          <t>Expected volatility</t>
        </is>
      </c>
      <c r="B7" s="4" t="inlineStr">
        <is>
          <t>369.76%</t>
        </is>
      </c>
    </row>
    <row r="8">
      <c r="A8" s="4" t="inlineStr">
        <is>
          <t>Risk-free interest rate</t>
        </is>
      </c>
      <c r="B8" s="4" t="inlineStr">
        <is>
          <t>0.76%</t>
        </is>
      </c>
    </row>
    <row r="9">
      <c r="A9" s="4" t="inlineStr">
        <is>
          <t>Maximum</t>
        </is>
      </c>
    </row>
    <row r="10">
      <c r="A10" s="4" t="inlineStr">
        <is>
          <t>Expected volatility</t>
        </is>
      </c>
      <c r="B10" s="4" t="inlineStr">
        <is>
          <t>496.27%</t>
        </is>
      </c>
    </row>
    <row r="11">
      <c r="A11" s="4" t="inlineStr">
        <is>
          <t>Risk-free interest rate</t>
        </is>
      </c>
      <c r="B11" s="4" t="inlineStr">
        <is>
          <t>0.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Details 1)</t>
        </is>
      </c>
      <c r="B1" s="2" t="inlineStr">
        <is>
          <t>12 Months Ended</t>
        </is>
      </c>
    </row>
    <row r="2">
      <c r="B2" s="2" t="inlineStr">
        <is>
          <t>Jun. 30, 2021$ / sharesshares</t>
        </is>
      </c>
    </row>
    <row r="3">
      <c r="A3" s="3" t="inlineStr">
        <is>
          <t>Share-based Payment Arrangement [Abstract]</t>
        </is>
      </c>
    </row>
    <row r="4">
      <c r="A4" s="4" t="inlineStr">
        <is>
          <t>Options outstanding</t>
        </is>
      </c>
      <c r="B4" s="6" t="n">
        <v>0</v>
      </c>
    </row>
    <row r="5">
      <c r="A5" s="4" t="inlineStr">
        <is>
          <t>Granted</t>
        </is>
      </c>
      <c r="B5" s="6" t="n">
        <v>16000000</v>
      </c>
    </row>
    <row r="6">
      <c r="A6" s="4" t="inlineStr">
        <is>
          <t>Exercised</t>
        </is>
      </c>
      <c r="B6" s="6" t="n">
        <v>0</v>
      </c>
    </row>
    <row r="7">
      <c r="A7" s="4" t="inlineStr">
        <is>
          <t>Forfeiture and cancelled</t>
        </is>
      </c>
      <c r="B7" s="6" t="n">
        <v>0</v>
      </c>
    </row>
    <row r="8">
      <c r="A8" s="4" t="inlineStr">
        <is>
          <t>Options outstanding</t>
        </is>
      </c>
      <c r="B8" s="6" t="n">
        <v>16000000</v>
      </c>
    </row>
    <row r="9">
      <c r="A9" s="4" t="inlineStr">
        <is>
          <t>Weighted average exercise price | $ / shares</t>
        </is>
      </c>
      <c r="B9" s="4" t="inlineStr">
        <is>
          <t>$ .000</t>
        </is>
      </c>
    </row>
    <row r="10">
      <c r="A10" s="4" t="inlineStr">
        <is>
          <t>Weighted average exercise price, granted | $ / shares</t>
        </is>
      </c>
      <c r="B10" s="4" t="inlineStr">
        <is>
          <t>.015</t>
        </is>
      </c>
    </row>
    <row r="11">
      <c r="A11" s="4" t="inlineStr">
        <is>
          <t>Weighted average exercise price, exercised | $ / shares</t>
        </is>
      </c>
      <c r="B11" s="4" t="inlineStr">
        <is>
          <t>.000</t>
        </is>
      </c>
    </row>
    <row r="12">
      <c r="A12" s="4" t="inlineStr">
        <is>
          <t>Weighted average exercie price, forfeiture and cancelled | $ / shares</t>
        </is>
      </c>
      <c r="B12" s="4" t="inlineStr">
        <is>
          <t>$ .000</t>
        </is>
      </c>
    </row>
    <row r="13">
      <c r="A13" s="4" t="inlineStr">
        <is>
          <t>Weighted average remaining term, granted</t>
        </is>
      </c>
      <c r="B13" s="4" t="inlineStr">
        <is>
          <t>4 years 11 months 16 days</t>
        </is>
      </c>
    </row>
    <row r="14">
      <c r="A14" s="4" t="inlineStr">
        <is>
          <t>Weighted average remaining term, ending</t>
        </is>
      </c>
      <c r="B14" s="4" t="inlineStr">
        <is>
          <t>4 years 11 months 1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30" customWidth="1" min="2" max="2"/>
  </cols>
  <sheetData>
    <row r="1">
      <c r="A1" s="1" t="inlineStr">
        <is>
          <t>Stock-Based Compensation (Details 2)</t>
        </is>
      </c>
      <c r="B1" s="2" t="inlineStr">
        <is>
          <t>12 Months Ended</t>
        </is>
      </c>
    </row>
    <row r="2">
      <c r="B2" s="2" t="inlineStr">
        <is>
          <t>Jun. 30, 2021$ / sharesshares</t>
        </is>
      </c>
    </row>
    <row r="3">
      <c r="A3" s="4" t="inlineStr">
        <is>
          <t>Options outstanding</t>
        </is>
      </c>
      <c r="B3" s="6" t="n">
        <v>16000000</v>
      </c>
    </row>
    <row r="4">
      <c r="A4" s="4" t="inlineStr">
        <is>
          <t>Weighted average remaining life</t>
        </is>
      </c>
      <c r="B4" s="4" t="inlineStr">
        <is>
          <t>4 years 11 months 16 days</t>
        </is>
      </c>
    </row>
    <row r="5">
      <c r="A5" s="4" t="inlineStr">
        <is>
          <t>Options outstanding, vested</t>
        </is>
      </c>
      <c r="B5" s="6" t="n">
        <v>1583333</v>
      </c>
    </row>
    <row r="6">
      <c r="A6" s="4" t="inlineStr">
        <is>
          <t>Weighted average exercise price, vested | $ / shares</t>
        </is>
      </c>
      <c r="B6" s="4" t="inlineStr">
        <is>
          <t>$ .0015</t>
        </is>
      </c>
    </row>
    <row r="7">
      <c r="A7" s="4" t="inlineStr">
        <is>
          <t>Weighted average remaining life, vested</t>
        </is>
      </c>
      <c r="B7" s="4" t="inlineStr">
        <is>
          <t>4 years 11 months 16 days</t>
        </is>
      </c>
    </row>
    <row r="8">
      <c r="A8" s="4" t="inlineStr">
        <is>
          <t>$0.01</t>
        </is>
      </c>
    </row>
    <row r="9">
      <c r="A9" s="4" t="inlineStr">
        <is>
          <t>Options outstanding</t>
        </is>
      </c>
      <c r="B9" s="6" t="n">
        <v>8000000</v>
      </c>
    </row>
    <row r="10">
      <c r="A10" s="4" t="inlineStr">
        <is>
          <t>Weighted average remaining life</t>
        </is>
      </c>
      <c r="B10" s="4" t="inlineStr">
        <is>
          <t>5 years</t>
        </is>
      </c>
    </row>
    <row r="11">
      <c r="A11" s="4" t="inlineStr">
        <is>
          <t>Weighted average exercise price | $ / shares</t>
        </is>
      </c>
      <c r="B11" s="4" t="inlineStr">
        <is>
          <t>$ .01</t>
        </is>
      </c>
    </row>
    <row r="12">
      <c r="A12" s="4" t="inlineStr">
        <is>
          <t>Options outstanding, vested</t>
        </is>
      </c>
      <c r="B12" s="6" t="n">
        <v>1333333</v>
      </c>
    </row>
    <row r="13">
      <c r="A13" s="4" t="inlineStr">
        <is>
          <t>Weighted average exercise price, vested | $ / shares</t>
        </is>
      </c>
      <c r="B13" s="4" t="inlineStr">
        <is>
          <t>$ .01</t>
        </is>
      </c>
    </row>
    <row r="14">
      <c r="A14" s="4" t="inlineStr">
        <is>
          <t>Weighted average remaining life, vested</t>
        </is>
      </c>
      <c r="B14" s="4" t="inlineStr">
        <is>
          <t>5 years</t>
        </is>
      </c>
    </row>
    <row r="15">
      <c r="A15" s="4" t="inlineStr">
        <is>
          <t>$0.02</t>
        </is>
      </c>
    </row>
    <row r="16">
      <c r="A16" s="4" t="inlineStr">
        <is>
          <t>Options outstanding</t>
        </is>
      </c>
      <c r="B16" s="6" t="n">
        <v>8000000</v>
      </c>
    </row>
    <row r="17">
      <c r="A17" s="4" t="inlineStr">
        <is>
          <t>Weighted average remaining life</t>
        </is>
      </c>
      <c r="B17" s="4" t="inlineStr">
        <is>
          <t>4 years 11 months 1 day</t>
        </is>
      </c>
    </row>
    <row r="18">
      <c r="A18" s="4" t="inlineStr">
        <is>
          <t>Weighted average exercise price | $ / shares</t>
        </is>
      </c>
      <c r="B18" s="4" t="inlineStr">
        <is>
          <t>$ .02</t>
        </is>
      </c>
    </row>
    <row r="19">
      <c r="A19" s="4" t="inlineStr">
        <is>
          <t>Options outstanding, vested</t>
        </is>
      </c>
      <c r="B19" s="6" t="n">
        <v>250000</v>
      </c>
    </row>
    <row r="20">
      <c r="A20" s="4" t="inlineStr">
        <is>
          <t>Weighted average exercise price, vested | $ / shares</t>
        </is>
      </c>
      <c r="B20" s="4" t="inlineStr">
        <is>
          <t>$ .02</t>
        </is>
      </c>
    </row>
    <row r="21">
      <c r="A21" s="4" t="inlineStr">
        <is>
          <t>Weighted average remaining life, vested</t>
        </is>
      </c>
      <c r="B21" s="4" t="inlineStr">
        <is>
          <t>4 years 11 months 1 da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Details 3) - $ / shares</t>
        </is>
      </c>
      <c r="B1" s="2" t="inlineStr">
        <is>
          <t>12 Months Ended</t>
        </is>
      </c>
    </row>
    <row r="2">
      <c r="B2" s="2" t="inlineStr">
        <is>
          <t>Jun. 30, 2021</t>
        </is>
      </c>
      <c r="C2" s="2" t="inlineStr">
        <is>
          <t>Jun. 30, 2020</t>
        </is>
      </c>
    </row>
    <row r="3">
      <c r="A3" s="3" t="inlineStr">
        <is>
          <t>Share-based Payment Arrangement [Abstract]</t>
        </is>
      </c>
    </row>
    <row r="4">
      <c r="A4" s="4" t="inlineStr">
        <is>
          <t>Restricted stock awards, unvested, beginning</t>
        </is>
      </c>
      <c r="B4" s="6" t="n">
        <v>666659</v>
      </c>
      <c r="C4" s="6" t="n">
        <v>3544447</v>
      </c>
    </row>
    <row r="5">
      <c r="A5" s="4" t="inlineStr">
        <is>
          <t>Restricted stock awards, granted</t>
        </is>
      </c>
      <c r="B5" s="6" t="n">
        <v>198000000</v>
      </c>
      <c r="C5" s="6" t="n">
        <v>0</v>
      </c>
    </row>
    <row r="6">
      <c r="A6" s="4" t="inlineStr">
        <is>
          <t>Restricted stock awards, forfeited</t>
        </is>
      </c>
      <c r="B6" s="6" t="n">
        <v>0</v>
      </c>
      <c r="C6" s="6" t="n">
        <v>-1227788</v>
      </c>
    </row>
    <row r="7">
      <c r="A7" s="4" t="inlineStr">
        <is>
          <t>Restricted stock awards, vested</t>
        </is>
      </c>
      <c r="B7" s="6" t="n">
        <v>-66666659</v>
      </c>
      <c r="C7" s="6" t="n">
        <v>-1650000</v>
      </c>
    </row>
    <row r="8">
      <c r="A8" s="4" t="inlineStr">
        <is>
          <t>Restricted stock awards, unvested, ending</t>
        </is>
      </c>
      <c r="B8" s="6" t="n">
        <v>132000000</v>
      </c>
      <c r="C8" s="6" t="n">
        <v>666659</v>
      </c>
    </row>
    <row r="9">
      <c r="A9" s="4" t="inlineStr">
        <is>
          <t>Weighted average grant date fair value, unvested, beginning</t>
        </is>
      </c>
      <c r="B9" s="4" t="inlineStr">
        <is>
          <t>$ .06</t>
        </is>
      </c>
      <c r="C9" s="4" t="inlineStr">
        <is>
          <t>$ .06</t>
        </is>
      </c>
    </row>
    <row r="10">
      <c r="A10" s="4" t="inlineStr">
        <is>
          <t>Weighted average grant date fair value, granted</t>
        </is>
      </c>
      <c r="B10" s="4" t="inlineStr">
        <is>
          <t>.0115</t>
        </is>
      </c>
      <c r="C10" s="4" t="inlineStr">
        <is>
          <t>.00</t>
        </is>
      </c>
    </row>
    <row r="11">
      <c r="A11" s="4" t="inlineStr">
        <is>
          <t>Weighted average grant date fair value, forfeited</t>
        </is>
      </c>
      <c r="B11" s="4" t="inlineStr">
        <is>
          <t>.0000</t>
        </is>
      </c>
      <c r="C11" s="4" t="inlineStr">
        <is>
          <t>.06</t>
        </is>
      </c>
    </row>
    <row r="12">
      <c r="A12" s="4" t="inlineStr">
        <is>
          <t>Weighted average grant date fair value, vested</t>
        </is>
      </c>
      <c r="B12" s="4" t="inlineStr">
        <is>
          <t>.0115</t>
        </is>
      </c>
      <c r="C12" s="4" t="inlineStr">
        <is>
          <t>.06</t>
        </is>
      </c>
    </row>
    <row r="13">
      <c r="A13" s="4" t="inlineStr">
        <is>
          <t>Weighted average grant date fair value, unvested, ending</t>
        </is>
      </c>
      <c r="B13" s="4" t="inlineStr">
        <is>
          <t>$ .0115</t>
        </is>
      </c>
      <c r="C13" s="4" t="inlineStr">
        <is>
          <t>$ .06</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Narrative)</t>
        </is>
      </c>
      <c r="B1" s="2" t="inlineStr">
        <is>
          <t>12 Months Ended</t>
        </is>
      </c>
    </row>
    <row r="2">
      <c r="B2" s="2" t="inlineStr">
        <is>
          <t>Jun. 30, 2021USD ($)</t>
        </is>
      </c>
    </row>
    <row r="3">
      <c r="A3" s="3" t="inlineStr">
        <is>
          <t>Share-based Payment Arrangement [Abstract]</t>
        </is>
      </c>
    </row>
    <row r="4">
      <c r="A4" s="4" t="inlineStr">
        <is>
          <t>Unrecognized compensation expense, restricted stock awards</t>
        </is>
      </c>
      <c r="B4" s="5" t="n">
        <v>143141</v>
      </c>
    </row>
    <row r="5">
      <c r="A5" s="4" t="inlineStr">
        <is>
          <t>Unrecognized compensation expense, restricted stock awards, period of recognition</t>
        </is>
      </c>
      <c r="B5" s="4" t="inlineStr">
        <is>
          <t>9 months 29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t>
        </is>
      </c>
      <c r="B1" s="2" t="inlineStr">
        <is>
          <t>12 Months Ended</t>
        </is>
      </c>
    </row>
    <row r="2">
      <c r="B2" s="2" t="inlineStr">
        <is>
          <t>Jun. 30, 2021</t>
        </is>
      </c>
      <c r="C2" s="2" t="inlineStr">
        <is>
          <t>Jun. 30, 2020</t>
        </is>
      </c>
    </row>
    <row r="3">
      <c r="A3" s="3" t="inlineStr">
        <is>
          <t>Income Tax Disclosure [Abstract]</t>
        </is>
      </c>
    </row>
    <row r="4">
      <c r="A4" s="4" t="inlineStr">
        <is>
          <t>Statutory federal rate</t>
        </is>
      </c>
      <c r="B4" s="4" t="inlineStr">
        <is>
          <t>(25.40%)</t>
        </is>
      </c>
      <c r="C4" s="4" t="inlineStr">
        <is>
          <t>(21.70%)</t>
        </is>
      </c>
    </row>
    <row r="5">
      <c r="A5" s="4" t="inlineStr">
        <is>
          <t>State income tax rate, net of federal benefit</t>
        </is>
      </c>
      <c r="B5" s="4" t="inlineStr">
        <is>
          <t>(3.60%)</t>
        </is>
      </c>
      <c r="C5" s="4" t="inlineStr">
        <is>
          <t>(3.60%)</t>
        </is>
      </c>
    </row>
    <row r="6">
      <c r="A6" s="4" t="inlineStr">
        <is>
          <t>Permanent differences, including stock-based compensation</t>
        </is>
      </c>
      <c r="B6" s="4" t="inlineStr">
        <is>
          <t>8.60%</t>
        </is>
      </c>
      <c r="C6" s="4" t="inlineStr">
        <is>
          <t>8.60%</t>
        </is>
      </c>
    </row>
    <row r="7">
      <c r="A7" s="4" t="inlineStr">
        <is>
          <t>Change in valuation allowance</t>
        </is>
      </c>
      <c r="B7" s="4" t="inlineStr">
        <is>
          <t>16.70%</t>
        </is>
      </c>
      <c r="C7" s="4" t="inlineStr">
        <is>
          <t>16.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1) - USD ($)</t>
        </is>
      </c>
      <c r="B1" s="2" t="inlineStr">
        <is>
          <t>Jun. 30, 2021</t>
        </is>
      </c>
      <c r="C1" s="2" t="inlineStr">
        <is>
          <t>Jun. 30, 2020</t>
        </is>
      </c>
    </row>
    <row r="2">
      <c r="A2" s="3" t="inlineStr">
        <is>
          <t>Income Tax Disclosure [Abstract]</t>
        </is>
      </c>
    </row>
    <row r="3">
      <c r="A3" s="4" t="inlineStr">
        <is>
          <t>Tax benefit of net operating loss carry forward</t>
        </is>
      </c>
      <c r="B3" s="5" t="n">
        <v>7245000</v>
      </c>
      <c r="C3" s="5" t="n">
        <v>7047000</v>
      </c>
    </row>
    <row r="4">
      <c r="A4" s="4" t="inlineStr">
        <is>
          <t>Intangible</t>
        </is>
      </c>
      <c r="B4" s="6" t="n">
        <v>0</v>
      </c>
      <c r="C4" s="6" t="n">
        <v>0</v>
      </c>
    </row>
    <row r="5">
      <c r="A5" s="4" t="inlineStr">
        <is>
          <t>Total deferred tax assets</t>
        </is>
      </c>
      <c r="B5" s="6" t="n">
        <v>7245000</v>
      </c>
      <c r="C5" s="6" t="n">
        <v>7047000</v>
      </c>
    </row>
    <row r="6">
      <c r="A6" s="4" t="inlineStr">
        <is>
          <t>Less: valuation allowance</t>
        </is>
      </c>
      <c r="B6" s="6" t="n">
        <v>-7245000</v>
      </c>
      <c r="C6" s="6" t="n">
        <v>-7047000</v>
      </c>
    </row>
    <row r="7">
      <c r="A7" s="4" t="inlineStr">
        <is>
          <t>Net deferred tax assets</t>
        </is>
      </c>
      <c r="B7" s="5" t="n">
        <v>0</v>
      </c>
      <c r="C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Jun. 30, 2021</t>
        </is>
      </c>
      <c r="C2" s="2" t="inlineStr">
        <is>
          <t>Jun. 30, 2020</t>
        </is>
      </c>
    </row>
    <row r="3">
      <c r="A3" s="3" t="inlineStr">
        <is>
          <t>Income Tax Disclosure [Abstract]</t>
        </is>
      </c>
    </row>
    <row r="4">
      <c r="A4" s="4" t="inlineStr">
        <is>
          <t>Income tax provision</t>
        </is>
      </c>
      <c r="B4" s="5" t="n">
        <v>0</v>
      </c>
      <c r="C4" s="5" t="n">
        <v>0</v>
      </c>
    </row>
    <row r="5">
      <c r="A5" s="4" t="inlineStr">
        <is>
          <t>Net operating loss carryforwards</t>
        </is>
      </c>
      <c r="B5" s="5" t="n">
        <v>345000000</v>
      </c>
    </row>
    <row r="6">
      <c r="A6" s="4" t="inlineStr">
        <is>
          <t>Net operating loss carryforwards expiration date</t>
        </is>
      </c>
      <c r="B6" s="4" t="inlineStr">
        <is>
          <t>Jan. 1,
		2039</t>
        </is>
      </c>
    </row>
    <row r="7">
      <c r="A7" s="4" t="inlineStr">
        <is>
          <t>Deferred tax assets valuation allowance</t>
        </is>
      </c>
      <c r="B7" s="5" t="n">
        <v>7245000</v>
      </c>
      <c r="C7" s="6" t="n">
        <v>7047000</v>
      </c>
    </row>
    <row r="8">
      <c r="A8" s="4" t="inlineStr">
        <is>
          <t>Increase (decrease) in deferred tax assets</t>
        </is>
      </c>
      <c r="B8" s="5" t="n">
        <v>198000</v>
      </c>
      <c r="C8" s="5" t="n">
        <v>-943000</v>
      </c>
    </row>
    <row r="9">
      <c r="A9" s="4" t="inlineStr">
        <is>
          <t>Statutory federal rate</t>
        </is>
      </c>
      <c r="B9" s="4" t="inlineStr">
        <is>
          <t>25.40%</t>
        </is>
      </c>
      <c r="C9" s="4" t="inlineStr">
        <is>
          <t>21.7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9" customWidth="1" min="2" max="2"/>
    <col width="19" customWidth="1" min="3" max="3"/>
    <col width="28" customWidth="1" min="4" max="4"/>
    <col width="13" customWidth="1" min="5" max="5"/>
    <col width="27" customWidth="1" min="6" max="6"/>
    <col width="20" customWidth="1" min="7" max="7"/>
    <col width="13" customWidth="1" min="8" max="8"/>
  </cols>
  <sheetData>
    <row r="1">
      <c r="A1" s="1" t="inlineStr">
        <is>
          <t>Consolidated Statements of Changes in Stockholders' Deficit - 12 months ended Jun. 30, 2021 - USD ($)</t>
        </is>
      </c>
      <c r="B1" s="2" t="inlineStr">
        <is>
          <t>Series A Preferred</t>
        </is>
      </c>
      <c r="C1" s="2" t="inlineStr">
        <is>
          <t>Series B Preferred</t>
        </is>
      </c>
      <c r="D1" s="2" t="inlineStr">
        <is>
          <t>Series AA Convertible Stock</t>
        </is>
      </c>
      <c r="E1" s="2" t="inlineStr">
        <is>
          <t>Common Stock</t>
        </is>
      </c>
      <c r="F1" s="2" t="inlineStr">
        <is>
          <t>Additional Paid-in Capital</t>
        </is>
      </c>
      <c r="G1" s="2" t="inlineStr">
        <is>
          <t>Accumulated Deficit</t>
        </is>
      </c>
      <c r="H1" s="2" t="inlineStr">
        <is>
          <t>Total</t>
        </is>
      </c>
    </row>
    <row r="2">
      <c r="A2" s="4" t="inlineStr">
        <is>
          <t>Beginning balance, shares at Jun. 30, 2020</t>
        </is>
      </c>
      <c r="B2" s="6" t="n">
        <v>13992340</v>
      </c>
      <c r="C2" s="6" t="n">
        <v>1327670</v>
      </c>
      <c r="D2" s="6" t="n">
        <v>1</v>
      </c>
      <c r="E2" s="6" t="n">
        <v>1544126787</v>
      </c>
    </row>
    <row r="3">
      <c r="A3" s="4" t="inlineStr">
        <is>
          <t>Beginning balance, amount at Jun. 30, 2020</t>
        </is>
      </c>
      <c r="B3" s="5" t="n">
        <v>13992</v>
      </c>
      <c r="C3" s="5" t="n">
        <v>1328</v>
      </c>
      <c r="D3" s="5" t="n">
        <v>0</v>
      </c>
      <c r="E3" s="5" t="n">
        <v>154413</v>
      </c>
      <c r="F3" s="5" t="n">
        <v>44441085</v>
      </c>
      <c r="G3" s="5" t="n">
        <v>-47991578</v>
      </c>
      <c r="H3" s="5" t="n">
        <v>-3380760</v>
      </c>
    </row>
    <row r="4">
      <c r="A4" s="4" t="inlineStr">
        <is>
          <t>Shares issued as compensation to directors and officers, shares</t>
        </is>
      </c>
      <c r="E4" s="6" t="n">
        <v>220000000</v>
      </c>
    </row>
    <row r="5">
      <c r="A5" s="4" t="inlineStr">
        <is>
          <t>Shares issued as compensation to directors and officers, amount</t>
        </is>
      </c>
      <c r="E5" s="5" t="n">
        <v>22000</v>
      </c>
      <c r="F5" s="6" t="n">
        <v>2787000</v>
      </c>
      <c r="H5" s="6" t="n">
        <v>2809000</v>
      </c>
    </row>
    <row r="6">
      <c r="A6" s="4" t="inlineStr">
        <is>
          <t>Shares issued for consulting services, shares</t>
        </is>
      </c>
      <c r="E6" s="6" t="n">
        <v>56666669</v>
      </c>
    </row>
    <row r="7">
      <c r="A7" s="4" t="inlineStr">
        <is>
          <t>Shares issued for consulting services, amount</t>
        </is>
      </c>
      <c r="E7" s="5" t="n">
        <v>5667</v>
      </c>
      <c r="F7" s="6" t="n">
        <v>348333</v>
      </c>
      <c r="H7" s="5" t="n">
        <v>354000</v>
      </c>
    </row>
    <row r="8">
      <c r="A8" s="4" t="inlineStr">
        <is>
          <t>Shares issued for conversion of notes payable, shares</t>
        </is>
      </c>
      <c r="E8" s="6" t="n">
        <v>524543160</v>
      </c>
      <c r="H8" s="6" t="n">
        <v>524543160</v>
      </c>
    </row>
    <row r="9">
      <c r="A9" s="4" t="inlineStr">
        <is>
          <t>Shares issued for conversion of notes payable, amount</t>
        </is>
      </c>
      <c r="E9" s="5" t="n">
        <v>52454</v>
      </c>
      <c r="F9" s="6" t="n">
        <v>338585</v>
      </c>
      <c r="H9" s="5" t="n">
        <v>391039</v>
      </c>
    </row>
    <row r="10">
      <c r="A10" s="4" t="inlineStr">
        <is>
          <t>Commitment shares issued pursuant to financings, shares</t>
        </is>
      </c>
      <c r="E10" s="6" t="n">
        <v>225000000</v>
      </c>
    </row>
    <row r="11">
      <c r="A11" s="4" t="inlineStr">
        <is>
          <t>Commitment shares issued pursuant to financings, amount</t>
        </is>
      </c>
      <c r="E11" s="5" t="n">
        <v>22500</v>
      </c>
      <c r="F11" s="6" t="n">
        <v>110529</v>
      </c>
      <c r="H11" s="6" t="n">
        <v>133029</v>
      </c>
    </row>
    <row r="12">
      <c r="A12" s="4" t="inlineStr">
        <is>
          <t>Shares issued upon exercise of stock warrants, shares</t>
        </is>
      </c>
      <c r="E12" s="6" t="n">
        <v>375934483</v>
      </c>
    </row>
    <row r="13">
      <c r="A13" s="4" t="inlineStr">
        <is>
          <t>Shares issued upon exercise of stock warrants, amount</t>
        </is>
      </c>
      <c r="E13" s="5" t="n">
        <v>37593</v>
      </c>
      <c r="F13" s="6" t="n">
        <v>173818</v>
      </c>
      <c r="H13" s="6" t="n">
        <v>211411</v>
      </c>
    </row>
    <row r="14">
      <c r="A14" s="4" t="inlineStr">
        <is>
          <t>Amortization of deferred compensation</t>
        </is>
      </c>
      <c r="F14" s="6" t="n">
        <v>18553</v>
      </c>
      <c r="H14" s="6" t="n">
        <v>18553</v>
      </c>
    </row>
    <row r="15">
      <c r="A15" s="4" t="inlineStr">
        <is>
          <t>Net loss</t>
        </is>
      </c>
      <c r="G15" s="6" t="n">
        <v>-3373459</v>
      </c>
      <c r="H15" s="6" t="n">
        <v>-3373459</v>
      </c>
    </row>
    <row r="16">
      <c r="A16" s="4" t="inlineStr">
        <is>
          <t>Ending balance, shares at Jun. 30, 2021</t>
        </is>
      </c>
      <c r="B16" s="6" t="n">
        <v>13992340</v>
      </c>
      <c r="C16" s="6" t="n">
        <v>1327670</v>
      </c>
      <c r="D16" s="6" t="n">
        <v>1</v>
      </c>
      <c r="E16" s="6" t="n">
        <v>2946271099</v>
      </c>
    </row>
    <row r="17">
      <c r="A17" s="4" t="inlineStr">
        <is>
          <t>Ending balance, amount at Jun. 30, 2021</t>
        </is>
      </c>
      <c r="B17" s="5" t="n">
        <v>13992</v>
      </c>
      <c r="C17" s="5" t="n">
        <v>1328</v>
      </c>
      <c r="D17" s="5" t="n">
        <v>0</v>
      </c>
      <c r="E17" s="5" t="n">
        <v>294627</v>
      </c>
      <c r="F17" s="5" t="n">
        <v>48217903</v>
      </c>
      <c r="G17" s="5" t="n">
        <v>-51365037</v>
      </c>
      <c r="H17" s="5" t="n">
        <v>-28371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1</t>
        </is>
      </c>
      <c r="C1" s="2" t="inlineStr">
        <is>
          <t>Jun. 30, 2020</t>
        </is>
      </c>
    </row>
    <row r="2">
      <c r="A2" s="4" t="inlineStr">
        <is>
          <t>Due to officer</t>
        </is>
      </c>
      <c r="B2" s="5" t="n">
        <v>0</v>
      </c>
      <c r="C2" s="5" t="n">
        <v>102340</v>
      </c>
    </row>
    <row r="3">
      <c r="A3" s="4" t="inlineStr">
        <is>
          <t>Mr. Mark Lucky</t>
        </is>
      </c>
    </row>
    <row r="4">
      <c r="A4" s="4" t="inlineStr">
        <is>
          <t>Related party advances</t>
        </is>
      </c>
      <c r="B4" s="6" t="n">
        <v>40340</v>
      </c>
    </row>
    <row r="5">
      <c r="A5" s="4" t="inlineStr">
        <is>
          <t>Due to officer</t>
        </is>
      </c>
      <c r="B5" s="5" t="n">
        <v>14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3" customWidth="1" min="1" max="1"/>
    <col width="21" customWidth="1" min="2" max="2"/>
  </cols>
  <sheetData>
    <row r="1">
      <c r="A1" s="1" t="inlineStr">
        <is>
          <t>Fair Value Measurement (Details)</t>
        </is>
      </c>
      <c r="B1" s="2" t="inlineStr">
        <is>
          <t>Jun. 30, 2021USD ($)</t>
        </is>
      </c>
    </row>
    <row r="2">
      <c r="A2" s="4" t="inlineStr">
        <is>
          <t>Level 1</t>
        </is>
      </c>
    </row>
    <row r="3">
      <c r="A3" s="4" t="inlineStr">
        <is>
          <t>Derivative liability</t>
        </is>
      </c>
      <c r="B3" s="5" t="n">
        <v>0</v>
      </c>
    </row>
    <row r="4">
      <c r="A4" s="4" t="inlineStr">
        <is>
          <t>Level 2</t>
        </is>
      </c>
    </row>
    <row r="5">
      <c r="A5" s="4" t="inlineStr">
        <is>
          <t>Derivative liability</t>
        </is>
      </c>
      <c r="B5" s="6" t="n">
        <v>0</v>
      </c>
    </row>
    <row r="6">
      <c r="A6" s="4" t="inlineStr">
        <is>
          <t>Level 3</t>
        </is>
      </c>
    </row>
    <row r="7">
      <c r="A7" s="4" t="inlineStr">
        <is>
          <t>Derivative liability</t>
        </is>
      </c>
      <c r="B7" s="6" t="n">
        <v>184381</v>
      </c>
    </row>
    <row r="8">
      <c r="A8" s="4" t="inlineStr">
        <is>
          <t>Convertible Notes | Level 1</t>
        </is>
      </c>
    </row>
    <row r="9">
      <c r="A9" s="4" t="inlineStr">
        <is>
          <t>Derivative liability</t>
        </is>
      </c>
      <c r="B9" s="6" t="n">
        <v>0</v>
      </c>
    </row>
    <row r="10">
      <c r="A10" s="4" t="inlineStr">
        <is>
          <t>Convertible Notes | Level 2</t>
        </is>
      </c>
    </row>
    <row r="11">
      <c r="A11" s="4" t="inlineStr">
        <is>
          <t>Derivative liability</t>
        </is>
      </c>
      <c r="B11" s="6" t="n">
        <v>0</v>
      </c>
    </row>
    <row r="12">
      <c r="A12" s="4" t="inlineStr">
        <is>
          <t>Convertible Notes | Level 3</t>
        </is>
      </c>
    </row>
    <row r="13">
      <c r="A13" s="4" t="inlineStr">
        <is>
          <t>Derivative liability</t>
        </is>
      </c>
      <c r="B13" s="6" t="n">
        <v>115047</v>
      </c>
    </row>
    <row r="14">
      <c r="A14" s="4" t="inlineStr">
        <is>
          <t>Warrants | Level 1</t>
        </is>
      </c>
    </row>
    <row r="15">
      <c r="A15" s="4" t="inlineStr">
        <is>
          <t>Derivative liability</t>
        </is>
      </c>
      <c r="B15" s="6" t="n">
        <v>0</v>
      </c>
    </row>
    <row r="16">
      <c r="A16" s="4" t="inlineStr">
        <is>
          <t>Warrants | Level 2</t>
        </is>
      </c>
    </row>
    <row r="17">
      <c r="A17" s="4" t="inlineStr">
        <is>
          <t>Derivative liability</t>
        </is>
      </c>
      <c r="B17" s="6" t="n">
        <v>0</v>
      </c>
    </row>
    <row r="18">
      <c r="A18" s="4" t="inlineStr">
        <is>
          <t>Warrants | Level 3</t>
        </is>
      </c>
    </row>
    <row r="19">
      <c r="A19" s="4" t="inlineStr">
        <is>
          <t>Derivative liability</t>
        </is>
      </c>
      <c r="B19" s="5" t="n">
        <v>693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71" customWidth="1" min="2" max="2"/>
    <col width="13" customWidth="1" min="3" max="3"/>
  </cols>
  <sheetData>
    <row r="1">
      <c r="A1" s="1" t="inlineStr">
        <is>
          <t>Label</t>
        </is>
      </c>
      <c r="B1" s="1" t="inlineStr">
        <is>
          <t>Element</t>
        </is>
      </c>
      <c r="C1" s="2" t="inlineStr">
        <is>
          <t>Value</t>
        </is>
      </c>
    </row>
    <row r="2">
      <c r="A2" s="4" t="inlineStr">
        <is>
          <t>Shares issued for consulting services, amount</t>
        </is>
      </c>
      <c r="B2" s="4" t="inlineStr">
        <is>
          <t>us-gaap_StockIssuedDuringPeriodValueIssuedForServices</t>
        </is>
      </c>
      <c r="C2" s="5" t="n">
        <v>198735</v>
      </c>
    </row>
    <row r="3">
      <c r="A3" s="4" t="inlineStr">
        <is>
          <t>Common Stock</t>
        </is>
      </c>
    </row>
    <row r="4">
      <c r="A4" s="4" t="inlineStr">
        <is>
          <t>Shares issued as compensation to directors and officers, shares</t>
        </is>
      </c>
      <c r="B4" s="4" t="inlineStr">
        <is>
          <t>us-gaap_StockIssuedDuringPeriodSharesShareBasedCompensationGross</t>
        </is>
      </c>
      <c r="C4" s="6" t="n">
        <v>348000000</v>
      </c>
    </row>
    <row r="5">
      <c r="A5" s="4" t="inlineStr">
        <is>
          <t>Shares issued for consulting services, amount</t>
        </is>
      </c>
      <c r="B5" s="4" t="inlineStr">
        <is>
          <t>us-gaap_StockIssuedDuringPeriodValueIssuedForServices</t>
        </is>
      </c>
      <c r="C5" s="5" t="n">
        <v>19985</v>
      </c>
    </row>
    <row r="6">
      <c r="A6" s="4" t="inlineStr">
        <is>
          <t>Shares issued for conversion of notes payable, shares</t>
        </is>
      </c>
      <c r="B6" s="4" t="inlineStr">
        <is>
          <t>us-gaap_StockIssuedDuringPeriodSharesConversionOfConvertibleSecurities</t>
        </is>
      </c>
      <c r="C6" s="6" t="n">
        <v>954210518</v>
      </c>
    </row>
    <row r="7">
      <c r="A7" s="4" t="inlineStr">
        <is>
          <t>Shares issued as compensation to directors and officers, amount</t>
        </is>
      </c>
      <c r="B7" s="4" t="inlineStr">
        <is>
          <t>us-gaap_StockIssuedDuringPeriodValueShareBasedCompensationGross</t>
        </is>
      </c>
      <c r="C7" s="5" t="n">
        <v>34800</v>
      </c>
    </row>
    <row r="8">
      <c r="A8" s="4" t="inlineStr">
        <is>
          <t>Shares issued for consulting services, shares</t>
        </is>
      </c>
      <c r="B8" s="4" t="inlineStr">
        <is>
          <t>us-gaap_StockIssuedDuringPeriodSharesIssuedForServices</t>
        </is>
      </c>
      <c r="C8" s="6" t="n">
        <v>199850000</v>
      </c>
    </row>
    <row r="9">
      <c r="A9" s="4" t="inlineStr">
        <is>
          <t>Shares issued for conversion of notes payable, amount</t>
        </is>
      </c>
      <c r="B9" s="4" t="inlineStr">
        <is>
          <t>us-gaap_StockIssuedDuringPeriodValueConversionOfConvertibleSecurities</t>
        </is>
      </c>
      <c r="C9" s="5" t="n">
        <v>95421</v>
      </c>
    </row>
    <row r="10">
      <c r="A10" s="4" t="inlineStr">
        <is>
          <t>Additional Paid-in Capital</t>
        </is>
      </c>
    </row>
    <row r="11">
      <c r="A11" s="4" t="inlineStr">
        <is>
          <t>Shares issued for consulting services, amount</t>
        </is>
      </c>
      <c r="B11" s="4" t="inlineStr">
        <is>
          <t>us-gaap_StockIssuedDuringPeriodValueIssuedForServices</t>
        </is>
      </c>
      <c r="C11" s="6" t="n">
        <v>178750</v>
      </c>
    </row>
    <row r="12">
      <c r="A12" s="4" t="inlineStr">
        <is>
          <t>Shares issued as compensation to directors and officers, amount</t>
        </is>
      </c>
      <c r="B12" s="4" t="inlineStr">
        <is>
          <t>us-gaap_StockIssuedDuringPeriodValueShareBasedCompensationGross</t>
        </is>
      </c>
      <c r="C12" s="6" t="n">
        <v>113200</v>
      </c>
    </row>
    <row r="13">
      <c r="A13" s="4" t="inlineStr">
        <is>
          <t>Shares issued for conversion of notes payable, amount</t>
        </is>
      </c>
      <c r="B13" s="4" t="inlineStr">
        <is>
          <t>us-gaap_StockIssuedDuringPeriodValueConversionOfConvertibleSecurities</t>
        </is>
      </c>
      <c r="C13" s="5" t="n">
        <v>9641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3373459</v>
      </c>
      <c r="C4" s="5" t="n">
        <v>-1542450</v>
      </c>
    </row>
    <row r="5">
      <c r="A5" s="3" t="inlineStr">
        <is>
          <t>Adjustments to reconcile net loss to net cash used in operating activities:</t>
        </is>
      </c>
    </row>
    <row r="6">
      <c r="A6" s="4" t="inlineStr">
        <is>
          <t>Amortization of debt discounts</t>
        </is>
      </c>
      <c r="B6" s="6" t="n">
        <v>305499</v>
      </c>
      <c r="C6" s="6" t="n">
        <v>206249</v>
      </c>
    </row>
    <row r="7">
      <c r="A7" s="4" t="inlineStr">
        <is>
          <t>Stock based payments for consultants, directors and officers</t>
        </is>
      </c>
      <c r="B7" s="6" t="n">
        <v>3163000</v>
      </c>
      <c r="C7" s="6" t="n">
        <v>346735</v>
      </c>
    </row>
    <row r="8">
      <c r="A8" s="4" t="inlineStr">
        <is>
          <t>Gain (loss) on debt settlement write off</t>
        </is>
      </c>
      <c r="B8" s="6" t="n">
        <v>-607271</v>
      </c>
      <c r="C8" s="6" t="n">
        <v>593907</v>
      </c>
    </row>
    <row r="9">
      <c r="A9" s="4" t="inlineStr">
        <is>
          <t>Gain (loss) on change in fair value of derivative liabilities</t>
        </is>
      </c>
      <c r="B9" s="6" t="n">
        <v>-1844460</v>
      </c>
      <c r="C9" s="6" t="n">
        <v>-385367</v>
      </c>
    </row>
    <row r="10">
      <c r="A10" s="4" t="inlineStr">
        <is>
          <t>Warrant conversion expense</t>
        </is>
      </c>
      <c r="B10" s="6" t="n">
        <v>211411</v>
      </c>
      <c r="C10" s="6" t="n">
        <v>0</v>
      </c>
    </row>
    <row r="11">
      <c r="A11" s="4" t="inlineStr">
        <is>
          <t>Derivative liability expense</t>
        </is>
      </c>
      <c r="B11" s="6" t="n">
        <v>1059282</v>
      </c>
      <c r="C11" s="6" t="n">
        <v>61396</v>
      </c>
    </row>
    <row r="12">
      <c r="A12" s="4" t="inlineStr">
        <is>
          <t>Impairment expense</t>
        </is>
      </c>
      <c r="B12" s="6" t="n">
        <v>211411</v>
      </c>
      <c r="C12" s="6" t="n">
        <v>0</v>
      </c>
    </row>
    <row r="13">
      <c r="A13" s="3" t="inlineStr">
        <is>
          <t>Changes in operating assets and liabilities:</t>
        </is>
      </c>
    </row>
    <row r="14">
      <c r="A14" s="4" t="inlineStr">
        <is>
          <t>Accounts payable and accrued expenses</t>
        </is>
      </c>
      <c r="B14" s="6" t="n">
        <v>445850</v>
      </c>
      <c r="C14" s="6" t="n">
        <v>130832</v>
      </c>
    </row>
    <row r="15">
      <c r="A15" s="4" t="inlineStr">
        <is>
          <t>Accrued compensation</t>
        </is>
      </c>
      <c r="B15" s="6" t="n">
        <v>20000</v>
      </c>
      <c r="C15" s="6" t="n">
        <v>336000</v>
      </c>
    </row>
    <row r="16">
      <c r="A16" s="4" t="inlineStr">
        <is>
          <t>Accrued interest</t>
        </is>
      </c>
      <c r="B16" s="6" t="n">
        <v>96007</v>
      </c>
      <c r="C16" s="6" t="n">
        <v>145941</v>
      </c>
    </row>
    <row r="17">
      <c r="A17" s="4" t="inlineStr">
        <is>
          <t>Prepaid license fee</t>
        </is>
      </c>
      <c r="B17" s="6" t="n">
        <v>-55417</v>
      </c>
      <c r="C17" s="6" t="n">
        <v>0</v>
      </c>
    </row>
    <row r="18">
      <c r="A18" s="4" t="inlineStr">
        <is>
          <t>Discount on notes payable</t>
        </is>
      </c>
      <c r="B18" s="6" t="n">
        <v>-213082</v>
      </c>
      <c r="C18" s="6" t="n">
        <v>0</v>
      </c>
    </row>
    <row r="19">
      <c r="A19" s="4" t="inlineStr">
        <is>
          <t>Net cash used in operating activities</t>
        </is>
      </c>
      <c r="B19" s="6" t="n">
        <v>-792640</v>
      </c>
      <c r="C19" s="6" t="n">
        <v>-106757</v>
      </c>
    </row>
    <row r="20">
      <c r="A20" s="3" t="inlineStr">
        <is>
          <t>Cash flows from financing activities:</t>
        </is>
      </c>
    </row>
    <row r="21">
      <c r="A21" s="4" t="inlineStr">
        <is>
          <t>Advance from officers</t>
        </is>
      </c>
      <c r="B21" s="6" t="n">
        <v>-102340</v>
      </c>
      <c r="C21" s="6" t="n">
        <v>40340</v>
      </c>
    </row>
    <row r="22">
      <c r="A22" s="4" t="inlineStr">
        <is>
          <t>Proceeds from convertible notes payable</t>
        </is>
      </c>
      <c r="B22" s="6" t="n">
        <v>838595</v>
      </c>
      <c r="C22" s="6" t="n">
        <v>78000</v>
      </c>
    </row>
    <row r="23">
      <c r="A23" s="4" t="inlineStr">
        <is>
          <t>Proceeds from short term notes payable</t>
        </is>
      </c>
      <c r="B23" s="6" t="n">
        <v>225000</v>
      </c>
      <c r="C23" s="6" t="n">
        <v>0</v>
      </c>
    </row>
    <row r="24">
      <c r="A24" s="4" t="inlineStr">
        <is>
          <t>Repayment of convertible notes</t>
        </is>
      </c>
      <c r="B24" s="6" t="n">
        <v>-73700</v>
      </c>
      <c r="C24" s="6" t="n">
        <v>0</v>
      </c>
    </row>
    <row r="25">
      <c r="A25" s="4" t="inlineStr">
        <is>
          <t>Net cash provided by financing activities</t>
        </is>
      </c>
      <c r="B25" s="6" t="n">
        <v>887555</v>
      </c>
      <c r="C25" s="6" t="n">
        <v>118340</v>
      </c>
    </row>
    <row r="26">
      <c r="A26" s="4" t="inlineStr">
        <is>
          <t>Net increase in cash</t>
        </is>
      </c>
      <c r="B26" s="6" t="n">
        <v>94915</v>
      </c>
      <c r="C26" s="6" t="n">
        <v>11583</v>
      </c>
    </row>
    <row r="27">
      <c r="A27" s="4" t="inlineStr">
        <is>
          <t>Cash at beginning of year</t>
        </is>
      </c>
      <c r="B27" s="6" t="n">
        <v>30251</v>
      </c>
      <c r="C27" s="6" t="n">
        <v>18668</v>
      </c>
    </row>
    <row r="28">
      <c r="A28" s="4" t="inlineStr">
        <is>
          <t>Cash at end of year</t>
        </is>
      </c>
      <c r="B28" s="6" t="n">
        <v>125166</v>
      </c>
      <c r="C28" s="6" t="n">
        <v>30251</v>
      </c>
    </row>
    <row r="29">
      <c r="A29" s="3" t="inlineStr">
        <is>
          <t>Supplemental disclosures of cash flow information:</t>
        </is>
      </c>
    </row>
    <row r="30">
      <c r="A30" s="4" t="inlineStr">
        <is>
          <t>Cash paid for interest</t>
        </is>
      </c>
      <c r="B30" s="6" t="n">
        <v>39755</v>
      </c>
      <c r="C30" s="6" t="n">
        <v>0</v>
      </c>
    </row>
    <row r="31">
      <c r="A31" s="4" t="inlineStr">
        <is>
          <t>Cash paid for income taxes</t>
        </is>
      </c>
      <c r="B31" s="6" t="n">
        <v>0</v>
      </c>
      <c r="C31" s="6" t="n">
        <v>0</v>
      </c>
    </row>
    <row r="32">
      <c r="A32" s="4" t="inlineStr">
        <is>
          <t>Issuance of common stock for conversion of notes payable and accrued interest (fair value of the shares issued - $2,227,062 and $1,059,572, respectively</t>
        </is>
      </c>
      <c r="B32" s="6" t="n">
        <v>188460</v>
      </c>
      <c r="C32" s="6" t="n">
        <v>333220</v>
      </c>
    </row>
    <row r="33">
      <c r="A33" s="4" t="inlineStr">
        <is>
          <t>Change in fair value of derivative liability related to debt conversions</t>
        </is>
      </c>
      <c r="B33" s="6" t="n">
        <v>0</v>
      </c>
      <c r="C33" s="6" t="n">
        <v>92444</v>
      </c>
    </row>
    <row r="34">
      <c r="A34" s="4" t="inlineStr">
        <is>
          <t>Derivative liability attributable to debt discount on notes payable</t>
        </is>
      </c>
      <c r="B34" s="5" t="n">
        <v>0</v>
      </c>
      <c r="C34" s="5" t="n">
        <v>4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Going Concern</t>
        </is>
      </c>
      <c r="B1" s="2" t="inlineStr">
        <is>
          <t>12 Months Ended</t>
        </is>
      </c>
    </row>
    <row r="2">
      <c r="B2" s="2" t="inlineStr">
        <is>
          <t>Jun. 30, 2021</t>
        </is>
      </c>
    </row>
    <row r="3">
      <c r="A3" s="3" t="inlineStr">
        <is>
          <t>Organization, Consolidation and Presentation of Financial Statements [Abstract]</t>
        </is>
      </c>
    </row>
    <row r="4">
      <c r="A4" s="4" t="inlineStr">
        <is>
          <t>Organization, Description of Business and Going Concern</t>
        </is>
      </c>
      <c r="B4" s="4" t="inlineStr">
        <is>
          <t xml:space="preserve">Visium Technologies, Inc., or the Company, is a Florida
corporation that was originally incorporated in Nevada in October 1987. It was formerly known as Jaguar Investments, Inc. between October
1987 and May 2003, Power2Ship, Inc. between May 2003 and November 2006, Fittipaldi Logistics, Inc. between November 2006 and December
2007, and as NuState Energy Holdings, Inc. between December 2007 and March 5, 2018 when it changed its name to Visium Technologies, Inc. The Company is focused on digital risk management,
cybersecurity, and technology services for network physical security, the Cloud, mobility solutions, and the Internet of Things (“IOT”). In April 2021 the Company created JAJ Advisory, LLC,
a Viriginia limited liability company. The LLC was established to account for non-cybersecurity related business activities that the Company
may pursue. Going Concern The accompanying consolidated financial statements
have been prepared on a going concern basis. For the year ended June 30, 2021 we had a net loss of $3,373,459, had net cash used in operating
activities of $792,640 and had negative working capital of $2,837,187.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and derivative liabilities valuation methods, such as expected volatility, risk-free interest rate, and expected dividend rate and in
the valuation allowance of deferred tax assets. Cash and Cash Equivalents The Company considers all highly liquid, temporary,
cash equivalents or investments with an original maturity of three months or less when purchased, to be cash equivalents. The Company
had no cash equivalents during the years ended June 30, 2021 and 2020. Concentration of Credit Risks The Company is subject to a concentration of credit
risk from cash. The Company’s cash account is held at a financial
institution and is insured by the Federal Deposit Insurance Corporation, or FDIC, up to $250,000. Derivative Liabilities The Company assessed the classification of its derivative
financial instruments as of June 30, 2021 and 2020,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June 30, 2021 of $184,381.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0 the Company’s
issued convertible securities with variable conversion provisions that resulted in derivative liabilities. See discussion above under
derivative liabilities that resulted in a change in derivative liability accounting. Revenue Recognition 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focused on cybersecurity. Recent Accounting Pronouncements All new accounting pronouncements issued but not yet
effective are not expected to have a material impact on our results of operations, cash flows or financial position. There have been no
new accounting pronouncements not yet effective that have significance to our consolidated financial statem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 diluted per-share results are not presented in the financial
statements for the year ended June 30, 2021 and 2020 as their effect would be anti-dilutive. Potential common shares that would be as
follows:
For the Years ended June 30,
2021 2020
Weighted average common shares outstanding 1,977,488,957 312,626,670
Effect of dilutive securities-when applicable:
Convertible promissory notes 142,079,692 1,014,701,330
Preferred Stock 13,996,767 13,996,767
Warrants 12,165,260 500,000
Fully diluted earnings per share—adjusted weighted-average shares and assumed conversions 2,145,730,676 1,341,824,7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License Fee</t>
        </is>
      </c>
      <c r="B1" s="2" t="inlineStr">
        <is>
          <t>12 Months Ended</t>
        </is>
      </c>
    </row>
    <row r="2">
      <c r="B2" s="2" t="inlineStr">
        <is>
          <t>Jun. 30, 2021</t>
        </is>
      </c>
    </row>
    <row r="3">
      <c r="A3" s="3" t="inlineStr">
        <is>
          <t>Prepaid Expense and Other Assets [Abstract]</t>
        </is>
      </c>
    </row>
    <row r="4">
      <c r="A4" s="4" t="inlineStr">
        <is>
          <t>Prepaid License Fee</t>
        </is>
      </c>
      <c r="B4" s="4" t="inlineStr">
        <is>
          <t xml:space="preserve">In April 2021, the Company entered into two-year software
license agreement to enable product development. The license fee is prepaid annually at a rate of $70,000 annually. The prepaid license
fee is amortized on a straight line basis over the term of the license agreement, and is included in Development expense in our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0:00:37Z</dcterms:created>
  <dcterms:modified xmlns:dcterms="http://purl.org/dc/terms/" xmlns:xsi="http://www.w3.org/2001/XMLSchema-instance" xsi:type="dcterms:W3CDTF">2021-10-13T20:00:37Z</dcterms:modified>
</cp:coreProperties>
</file>